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ECENT ACCOUNTING PRONOUNCEME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EARNINGS (LOSS) PER SHARE (Tabl" sheetId="32" state="visible" r:id="rId32"/>
    <sheet xmlns:r="http://schemas.openxmlformats.org/officeDocument/2006/relationships" name="COMPREHENSIVE INCOME (LOSS) (Ta"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NATURE OF OPERATIONS - Nature o" sheetId="36" state="visible" r:id="rId36"/>
    <sheet xmlns:r="http://schemas.openxmlformats.org/officeDocument/2006/relationships" name="BASIS OF PRESENTATION Error Cor" sheetId="37" state="visible" r:id="rId37"/>
    <sheet xmlns:r="http://schemas.openxmlformats.org/officeDocument/2006/relationships" name="RECENT ACCOUNTING PRONOUNCEME_3" sheetId="38" state="visible" r:id="rId38"/>
    <sheet xmlns:r="http://schemas.openxmlformats.org/officeDocument/2006/relationships" name="INVENTORIES - Components of Inv"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ACCRUED EXPENSES AND OTHER CU_5" sheetId="44" state="visible" r:id="rId44"/>
    <sheet xmlns:r="http://schemas.openxmlformats.org/officeDocument/2006/relationships" name="LEASES - Narrative (Details)" sheetId="45" state="visible" r:id="rId45"/>
    <sheet xmlns:r="http://schemas.openxmlformats.org/officeDocument/2006/relationships" name="LEASES - Lease Costs (Details)" sheetId="46" state="visible" r:id="rId46"/>
    <sheet xmlns:r="http://schemas.openxmlformats.org/officeDocument/2006/relationships" name="LEASES - Lease Commitments (Det" sheetId="47" state="visible" r:id="rId47"/>
    <sheet xmlns:r="http://schemas.openxmlformats.org/officeDocument/2006/relationships" name="LEASES - Lease Information (Det" sheetId="48" state="visible" r:id="rId48"/>
    <sheet xmlns:r="http://schemas.openxmlformats.org/officeDocument/2006/relationships" name="LEASES - Supplemental Cash Flow" sheetId="49" state="visible" r:id="rId49"/>
    <sheet xmlns:r="http://schemas.openxmlformats.org/officeDocument/2006/relationships" name="DEBT - Component of Debt and Re" sheetId="50" state="visible" r:id="rId50"/>
    <sheet xmlns:r="http://schemas.openxmlformats.org/officeDocument/2006/relationships" name="DEBT - Additional Information (" sheetId="51" state="visible" r:id="rId51"/>
    <sheet xmlns:r="http://schemas.openxmlformats.org/officeDocument/2006/relationships" name="DEBT - Schedule of Debt (Detail" sheetId="52" state="visible" r:id="rId52"/>
    <sheet xmlns:r="http://schemas.openxmlformats.org/officeDocument/2006/relationships" name="DEBT - Net Carrying Value of th" sheetId="53" state="visible" r:id="rId53"/>
    <sheet xmlns:r="http://schemas.openxmlformats.org/officeDocument/2006/relationships" name="DEBT - Summary of Interest Expe" sheetId="54" state="visible" r:id="rId54"/>
    <sheet xmlns:r="http://schemas.openxmlformats.org/officeDocument/2006/relationships" name="CONTINGENCIES - Additional Info" sheetId="55" state="visible" r:id="rId55"/>
    <sheet xmlns:r="http://schemas.openxmlformats.org/officeDocument/2006/relationships" name="STOCKHOLDERS' EQUITY - Addition" sheetId="56" state="visible" r:id="rId56"/>
    <sheet xmlns:r="http://schemas.openxmlformats.org/officeDocument/2006/relationships" name="REVENUE RECOGNITION - Disaggreg" sheetId="57" state="visible" r:id="rId57"/>
    <sheet xmlns:r="http://schemas.openxmlformats.org/officeDocument/2006/relationships" name="REVENUE RECOGNITION - Additiona" sheetId="58" state="visible" r:id="rId58"/>
    <sheet xmlns:r="http://schemas.openxmlformats.org/officeDocument/2006/relationships" name="REVENUE RECOGNITION - Summary o" sheetId="59" state="visible" r:id="rId59"/>
    <sheet xmlns:r="http://schemas.openxmlformats.org/officeDocument/2006/relationships" name="REVENUE RECOGNITION - Performan" sheetId="60" state="visible" r:id="rId60"/>
    <sheet xmlns:r="http://schemas.openxmlformats.org/officeDocument/2006/relationships" name="INCOME TAXES - Additional Infor" sheetId="61" state="visible" r:id="rId61"/>
    <sheet xmlns:r="http://schemas.openxmlformats.org/officeDocument/2006/relationships" name="EARNINGS (LOSS) PER SHARE - Rec" sheetId="62" state="visible" r:id="rId62"/>
    <sheet xmlns:r="http://schemas.openxmlformats.org/officeDocument/2006/relationships" name="EARNINGS (LOSS) PER SHARE - Add" sheetId="63" state="visible" r:id="rId63"/>
    <sheet xmlns:r="http://schemas.openxmlformats.org/officeDocument/2006/relationships" name="COMPREHENSIVE INCOME (LOSS) - A" sheetId="64" state="visible" r:id="rId64"/>
    <sheet xmlns:r="http://schemas.openxmlformats.org/officeDocument/2006/relationships" name="SEGMENT INFORMATION - Additiona" sheetId="65" state="visible" r:id="rId65"/>
    <sheet xmlns:r="http://schemas.openxmlformats.org/officeDocument/2006/relationships" name="SEGMENT INFORMATION - Summarize" sheetId="66" state="visible" r:id="rId66"/>
    <sheet xmlns:r="http://schemas.openxmlformats.org/officeDocument/2006/relationships" name="SEGMENT INFORMATION - Total Ass" sheetId="67" state="visible" r:id="rId67"/>
    <sheet xmlns:r="http://schemas.openxmlformats.org/officeDocument/2006/relationships" name="SEGMENT INFORMATION - Summari_2" sheetId="68" state="visible" r:id="rId68"/>
    <sheet xmlns:r="http://schemas.openxmlformats.org/officeDocument/2006/relationships" name="RELATED PARTY TRANSACTIONS (Det" sheetId="69" state="visible" r:id="rId69"/>
    <sheet xmlns:r="http://schemas.openxmlformats.org/officeDocument/2006/relationships" name="FAIR VALUE MEASUREMENTS - Finan" sheetId="70" state="visible" r:id="rId70"/>
  </sheets>
  <definedNames/>
  <calcPr calcId="124519" fullCalcOnLoad="1"/>
</workbook>
</file>

<file path=xl/sharedStrings.xml><?xml version="1.0" encoding="utf-8"?>
<sst xmlns="http://schemas.openxmlformats.org/spreadsheetml/2006/main" uniqueCount="590">
  <si>
    <t>Document and Entity Information - shares</t>
  </si>
  <si>
    <t>9 Months Ended</t>
  </si>
  <si>
    <t>Apr. 30, 2020</t>
  </si>
  <si>
    <t>Jun. 01, 2020</t>
  </si>
  <si>
    <t>Document and Entity Information [Abstract]</t>
  </si>
  <si>
    <t>Document Type</t>
  </si>
  <si>
    <t>10-Q</t>
  </si>
  <si>
    <t>Amendment Flag</t>
  </si>
  <si>
    <t>false</t>
  </si>
  <si>
    <t>Document Period End Date</t>
  </si>
  <si>
    <t>Apr. 30,
		2020</t>
  </si>
  <si>
    <t>Document Fiscal Year Focus</t>
  </si>
  <si>
    <t>2020</t>
  </si>
  <si>
    <t>Document Fiscal Period Focus</t>
  </si>
  <si>
    <t>Q3</t>
  </si>
  <si>
    <t>Entity Registrant Name</t>
  </si>
  <si>
    <t>Steel Connect, Inc.</t>
  </si>
  <si>
    <t>Entity Central Index Key</t>
  </si>
  <si>
    <t>0000914712</t>
  </si>
  <si>
    <t>Current Fiscal Year End Date</t>
  </si>
  <si>
    <t>--07-31</t>
  </si>
  <si>
    <t>Entity Interactive Data Current</t>
  </si>
  <si>
    <t>Yes</t>
  </si>
  <si>
    <t>Entity Filer Category</t>
  </si>
  <si>
    <t>Accelerated Filer</t>
  </si>
  <si>
    <t>Entity Emerging Growth Company</t>
  </si>
  <si>
    <t>Entity Small Business</t>
  </si>
  <si>
    <t>true</t>
  </si>
  <si>
    <t>Entity Shell Company</t>
  </si>
  <si>
    <t>Entity Common Stock, Shares Outstanding</t>
  </si>
  <si>
    <t>CONDENSED CONSOLIDATED BALANCE SHEETS - USD ($) $ in Thousands</t>
  </si>
  <si>
    <t>Jul. 31, 2019</t>
  </si>
  <si>
    <t>Current Assets</t>
  </si>
  <si>
    <t>Cash and cash equivalents</t>
  </si>
  <si>
    <t>Accounts receivable, trade, net of allowance for doubtful accounts of $424 and $1,804 at April 30, 2020 and July 31, 2019, respectively</t>
  </si>
  <si>
    <t>Inventories, net</t>
  </si>
  <si>
    <t>Funds held for clients</t>
  </si>
  <si>
    <t>Prepaid expenses and other current assets</t>
  </si>
  <si>
    <t>Total current assets</t>
  </si>
  <si>
    <t>Property and equipment, net</t>
  </si>
  <si>
    <t>Goodwill</t>
  </si>
  <si>
    <t>Other intangible assets, net</t>
  </si>
  <si>
    <t>Operating right-of-use assets</t>
  </si>
  <si>
    <t>Other assets</t>
  </si>
  <si>
    <t>Total assets</t>
  </si>
  <si>
    <t>Current Liabilities</t>
  </si>
  <si>
    <t>Accounts payable</t>
  </si>
  <si>
    <t>Accrued expenses</t>
  </si>
  <si>
    <t>Current portion of long-term debt</t>
  </si>
  <si>
    <t>Current lease obligations</t>
  </si>
  <si>
    <t>Other current liabilities</t>
  </si>
  <si>
    <t>Total current liabilities</t>
  </si>
  <si>
    <t>Convertible note payable</t>
  </si>
  <si>
    <t>Long-term debt, excluding current portion</t>
  </si>
  <si>
    <t>Long-term lease obligations</t>
  </si>
  <si>
    <t>Other long-term liabilities</t>
  </si>
  <si>
    <t>Total long-term liabilities</t>
  </si>
  <si>
    <t>Total liabilities</t>
  </si>
  <si>
    <t>Contingently redeemable preferred stock, $0.01 par value per share. 35,000 shares authorized, issued and outstanding at April 30, 2020 and July 31, 2019</t>
  </si>
  <si>
    <t>Stockholders' equity:</t>
  </si>
  <si>
    <t>Preferred stock, $0.01 par value per share. 4,965,000 shares authorized at April 30, 2020 and July 31, 2019; zero shares issued and outstanding at April 30, 2020 and July 31, 2019</t>
  </si>
  <si>
    <t>Common stock, $0.01 par value per share. Authorized 1,400,000,000 shares; 62,383,678 issued and outstanding shares at April 30, 2020; 61,805,856 issued and outstanding shares at July 31, 2019</t>
  </si>
  <si>
    <t>Additional paid-in capital</t>
  </si>
  <si>
    <t>Accumulated deficit</t>
  </si>
  <si>
    <t>Accumulated other comprehensive income (loss)</t>
  </si>
  <si>
    <t>Total stockholders' equity</t>
  </si>
  <si>
    <t>Total liabilities, contingently redeemable preferred stock and stockholders' equity</t>
  </si>
  <si>
    <t>CONDENSED CONSOLIDATED BALANCE SHEETS (Parenthetical) - USD ($) $ in Thousands</t>
  </si>
  <si>
    <t>Accounts receivable, trad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tingent Redeemable Preferred Stock</t>
  </si>
  <si>
    <t>CONDENSED CONSOLIDATED STATEMENTS OF OPERATIONS - USD ($) shares in Thousands, $ in Thousands</t>
  </si>
  <si>
    <t>3 Months Ended</t>
  </si>
  <si>
    <t>Apr. 30, 2019</t>
  </si>
  <si>
    <t>Condensed Income Statements, Captions [Line Items]</t>
  </si>
  <si>
    <t>Revenues</t>
  </si>
  <si>
    <t>Cost of revenue</t>
  </si>
  <si>
    <t>Gross profit</t>
  </si>
  <si>
    <t>Operating expenses:</t>
  </si>
  <si>
    <t>Selling, general and administrative</t>
  </si>
  <si>
    <t>Amortization of intangible assets</t>
  </si>
  <si>
    <t>Total operating expenses</t>
  </si>
  <si>
    <t>Operating income</t>
  </si>
  <si>
    <t>Other income (expense):</t>
  </si>
  <si>
    <t>Interest income</t>
  </si>
  <si>
    <t>Interest expense</t>
  </si>
  <si>
    <t>Other gains (losses), net</t>
  </si>
  <si>
    <t>Total other expense</t>
  </si>
  <si>
    <t>Loss before income taxes</t>
  </si>
  <si>
    <t>Income tax expense</t>
  </si>
  <si>
    <t>Gains on investments in affiliates, net of tax</t>
  </si>
  <si>
    <t>Net loss</t>
  </si>
  <si>
    <t>Less: Preferred dividends on redeemable preferred stock</t>
  </si>
  <si>
    <t>Net loss attributable to common stockholders</t>
  </si>
  <si>
    <t>Basic net earnings (loss) per share attributable to common stockholders (in usd per share)</t>
  </si>
  <si>
    <t>Diluted net earnings (loss) per share attributable to common stockholders (in usd per share)</t>
  </si>
  <si>
    <t>Weighted average common shares used in:</t>
  </si>
  <si>
    <t>Basic earnings (loss) per share (in shares)</t>
  </si>
  <si>
    <t>Diluted earnings (loss) per share (in shares)</t>
  </si>
  <si>
    <t>Products</t>
  </si>
  <si>
    <t>Services</t>
  </si>
  <si>
    <t>CONDENSED CONSOLIDATED STATEMENTS OF COMPREHENSIVE INCOME (LOSS) - USD ($) $ in Thousands</t>
  </si>
  <si>
    <t>Statement of Comprehensive Income [Abstract]</t>
  </si>
  <si>
    <t>Other comprehensive loss:</t>
  </si>
  <si>
    <t>Foreign currency translation adjustment</t>
  </si>
  <si>
    <t>Net unrealized holding gain (loss) on securities, net of tax</t>
  </si>
  <si>
    <t>Pension liability adjustments, net of tax</t>
  </si>
  <si>
    <t>Other comprehensive loss</t>
  </si>
  <si>
    <t>Comprehensive loss</t>
  </si>
  <si>
    <t>CONDENSED CONSOLIDATED STATEMENTS OF STOCKHOLDERS' EQUITY - USD ($) $ in Thousands</t>
  </si>
  <si>
    <t>Total</t>
  </si>
  <si>
    <t>Common Stock</t>
  </si>
  <si>
    <t>Additional Paid-in Capital</t>
  </si>
  <si>
    <t>Accumulated Deficit</t>
  </si>
  <si>
    <t>Accumulated Other Comprehensive Income (Loss)</t>
  </si>
  <si>
    <t>Cumulative Effect, Period of Adoption, Adjustment</t>
  </si>
  <si>
    <t>Cumulative Effect, Period of Adoption, AdjustmentAccumulated Deficit</t>
  </si>
  <si>
    <t>Increase (Decrease) in Stockholders' Equity [Roll Forward]</t>
  </si>
  <si>
    <t>Stockholders' Equity Attributable to Parent</t>
  </si>
  <si>
    <t>Beginning balance (in shares) at Jul. 31, 2018</t>
  </si>
  <si>
    <t>Beginning balance at Jul. 31, 2018</t>
  </si>
  <si>
    <t>Preferred dividends</t>
  </si>
  <si>
    <t>Issuance of common stock pursuant to employee stock purchase plan and stock option exercises (in shares)</t>
  </si>
  <si>
    <t>Issuance of common stock pursuant to employee stock purchase plan</t>
  </si>
  <si>
    <t>Share-based compensation</t>
  </si>
  <si>
    <t>Other comprehensive items</t>
  </si>
  <si>
    <t>Equity portion of convertible note</t>
  </si>
  <si>
    <t>Restricted stock grants (in shares)</t>
  </si>
  <si>
    <t>Restricted stock grants</t>
  </si>
  <si>
    <t>Ending balance (in shares) at Apr. 30, 2019</t>
  </si>
  <si>
    <t>Ending balance at Apr. 30, 2019</t>
  </si>
  <si>
    <t>Ending balance (in shares) at Jul. 31, 2019</t>
  </si>
  <si>
    <t>Ending balance at Jul. 31, 2019</t>
  </si>
  <si>
    <t>Beginning balance (in shares) at Jan. 31, 2019</t>
  </si>
  <si>
    <t>Beginning balance at Jan. 31, 2019</t>
  </si>
  <si>
    <t>Beginning balance (in shares) at Jul. 31, 2019</t>
  </si>
  <si>
    <t>Beginning balance at Jul. 31, 2019</t>
  </si>
  <si>
    <t>Ending balance (in shares) at Apr. 30, 2020</t>
  </si>
  <si>
    <t>Ending balance at Apr. 30, 2020</t>
  </si>
  <si>
    <t>Beginning balance (in shares) at Jan. 31, 2020</t>
  </si>
  <si>
    <t>Beginning balance at Jan. 31, 2020</t>
  </si>
  <si>
    <t>CONDENSED CONSOLIDATED STATEMENTS OF CASH FLOWS - USD ($) $ in Thousands</t>
  </si>
  <si>
    <t>Cash flows from operating activities:</t>
  </si>
  <si>
    <t>Adjustments to reconcile net loss to cash flows from operating activities:</t>
  </si>
  <si>
    <t>Depreciation</t>
  </si>
  <si>
    <t>Amortization of deferred financing costs</t>
  </si>
  <si>
    <t>Accretion of debt discount</t>
  </si>
  <si>
    <t>Impairment of long-lived assets</t>
  </si>
  <si>
    <t>Other (gains) losses, net</t>
  </si>
  <si>
    <t>Gains on investments in affiliates</t>
  </si>
  <si>
    <t>Changes in operating assets and liabilities</t>
  </si>
  <si>
    <t>Accounts receivable, net</t>
  </si>
  <si>
    <t>Accounts payable and accrued expenses</t>
  </si>
  <si>
    <t>Refundable and accrued income taxes, net</t>
  </si>
  <si>
    <t>Other assets and liabilities</t>
  </si>
  <si>
    <t>Net cash provided by (used in) operating activities</t>
  </si>
  <si>
    <t>Cash flows from investing activities:</t>
  </si>
  <si>
    <t>Additions of property and equipment</t>
  </si>
  <si>
    <t>Proceeds from the disposition of property and equipment</t>
  </si>
  <si>
    <t>Proceeds from the sale of available-for-sale securities</t>
  </si>
  <si>
    <t>Proceeds from investments in affiliates</t>
  </si>
  <si>
    <t>Net cash used in investing activities</t>
  </si>
  <si>
    <t>Cash flows from financing activities:</t>
  </si>
  <si>
    <t>Proceeds from issuance of convertible note</t>
  </si>
  <si>
    <t>Proceeds from revolving lines of credit, net</t>
  </si>
  <si>
    <t>Payments on maturity of convertible notes</t>
  </si>
  <si>
    <t>Payment of long-term debt</t>
  </si>
  <si>
    <t>Payment of preferred dividends</t>
  </si>
  <si>
    <t>Payment of debt financing and amendment costs</t>
  </si>
  <si>
    <t>Purchase of the Company's convertible notes</t>
  </si>
  <si>
    <t>Repayments on capital lease obligations</t>
  </si>
  <si>
    <t>Proceeds from issuance of common stock</t>
  </si>
  <si>
    <t>Net cash provided by (used in) financing activities</t>
  </si>
  <si>
    <t>Net 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and cash equivalents, end of period</t>
  </si>
  <si>
    <t>Funds held for clients, end of period</t>
  </si>
  <si>
    <t>NATURE OF OPERATIONS</t>
  </si>
  <si>
    <t>Organization, Consolidation and Presentation of Financial Statements [Abstract]</t>
  </si>
  <si>
    <t>NATURE OF OPERATIONS Steel Connect, Inc. (the "Company") together with its consolidated subsidiaries, operates through its wholly-owned subsidiaries, IWCO Direct Holdings, Inc. ("IWCO Direct" or "IWCO") and ModusLink Corporation ("ModusLink" or "Supply Chain"). IWCO Direct delivers data-driven marketing solutions for its customers. Its full range of services includes strategy, creative and execution for omnichannel marketing campaigns, along with postal logistics programs for direct mail. Through its Mail-Gard® division, IWCO Direct also offers business continuity and disaster recovery services to protect against unexpected business interruptions, along with providing print and mail outsourcing services.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mandatory debt redemptions and working capital for its existing business for at least twelve months from the date of this filing. These resources include current cash and cash equivalents, ModusLink's credit agreement with MidCap Financial Trust ("MidCap"), IWCO's revolving credit facility, and cash, if any, provided by operating activities. The Company's expectations regarding its ability to use its existing cash to continue funding its operations are based on assumptions that may prove to be inaccurate, and the Company may require capital resources sooner than currently expected. While the Company believes it will be able to access this additional liquidity based on existing information, the assumptions underlying this belief may also later prove to be inaccurate. As of April 30, 2020 and July 31, 2019 , the Company had cash and cash equivalents of $90.2 million and $32.5 million , respectively. As of April 30, 2020 , the Company had a working capital deficit of $40.2 million , which includes accrued pricing liabilities and certain tax related liabilities which the Company believes will not require a cash outlay in the next twelve months. As of April 30, 2020 , ModusLink had a readily available borrowing capacity under its revolving credit facility of $5.7 million . As of April 30, 2020 , IWCO Direct had no available borrowing capacity under its revolving facility as it had fully borrowed the $25.0 million under the facility as part of a comprehensive precautionary approach to increase the Company's cash position and maximize its financial flexibility in light of the current volatility in global markets resulting from the novel Coronavirus ("COVID-19") outbreak. The Company believes it will generate sufficient cash to meet its debt covenants under its credit facilities to which certain of its subsidiaries are a party and that it will be able to obtain cash through its current and future credit facilities, if needed. Impact of COVID-19 In March 2020, the World Health Organization categorized the novel Coronavirus ("COVID-19") as a pandemic, and the President of the United States declared the COVID-19 outbreak a national emergency. The spread of the outbreak has caused significant disruptions in the U.S. and global economies, and economists expect the impact will be significant during the remainder of 2020.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The effects of COVID-19 required temporary closures of certain of ModusLink's facilities for short periods of time. Additionally, although IWCO is operating as an essential business, it has reduced operating levels and labor shifts due to lower sales volume. As of the filing of this quarterly report on Form 10-Q, all of the Company's facilities were open and able to operate at normal capacities. Additionally, to help mitigate the financial impact of the COVID-19 pandemic, the Company has initiated cost reduction actions, including deferral of board fees, hiring freezes, staffing and force reductions, Company-wide salary reductions, bonus payment deferrals and temporary 401(k) match suspension. The Company continues its focus on cash management and liquidity, which includes elimination of discretionary spending, aggressive working capital management, strict approvals for capital expenditures and borrowing from its revolving credit facilities as a precautionary measure to preserve financial flexibility (as further discussed above in this Note 1 and in Note 8 - "Debt"). The Company will evaluate further actions if circumstances warrant. Currently, the Company anticipates that the impact of the rapid deterioration of the U.S and global economies will most likely continue and have an adverse impact on the Company's business. However, as the situation surrounding COVID-19 remains fluid, it is difficult to predict the duration of the pandemic and the impact on the Company's business, operations, financial condition and cash flows. The severity of the impact on the Company's business for the remainder of fiscal 2020 and beyond will depend on a number of factors, including, but not limited to, the duration and severity of the pandemic, the extent and severity of the impact on the Company's customers and suppliers, the continued disruption to the demand for our businesses' products and services, and the impact of the global business and economic environment on liquidity and the availability of capital, all of which are uncertain and cannot be predicted. The Company's future results of operations and liquidity could also be adversely impacted by delays in payments of outstanding receivables beyond normal payment terms, supply chain disruptions and uncertain demand, and the effect of any initiatives or programs that the Company may undertake to address financial and operational challenges faced by its customers. There is also no certainty that federal, state or local regulations regarding safety measures to address the spread of COVID-19 will not adversely impact the Company's operations.</t>
  </si>
  <si>
    <t>BASIS OF PRESENTATION</t>
  </si>
  <si>
    <t>Accounting Policies [Abstract]</t>
  </si>
  <si>
    <t>BASIS OF PRESENTATION 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U.S. GAAP")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9 , which are contained in the Company's Annual Report on Form 10-K filed with the Securities and Exchange Commission on October 15, 2019, as amended by Amendment No. 1 filed on November 26, 2019. The results for the three and nine months ended April 30, 2020 are not necessarily indicative of the results to be expected for the full fiscal year. The year-end condensed consolidat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nine months ended April 30, 2020 , the Company evaluated subsequent events for potential recognition and disclosure through the date these financial statements were filed. During the three months ended October 31, 2019, the Company recorded a $6.4 million adjustment to correct an out-of-period misstatement related to the Company's estimate for certain tax related liabilities. Had this correction been recorded for the fiscal year ended July 31, 2019 , the Company's selling, general and administrative expenses and net loss for that period would have been reduced to $137.7 million and $60.3 million , respectively. The Company's accrued expenses as of July 31, 2019 would have been reduced to $106.3 million . Certain reclassifications have been made to conform prior-period amounts to the current-period presentation.</t>
  </si>
  <si>
    <t>RECENT ACCOUNTING PRONOUNCEMENTS</t>
  </si>
  <si>
    <t>RECENT ACCOUNTING PRONOUNCEMENTS Adoption of New Accounting Standards In February 2016, the Financial Accounting Standards Board ("FASB") issued Accounting Standards Update ("ASU") 2016-02, Leases (Topic 842) , which supersedes the previous guidance for lease accounting, Leases (Topic 840) . ASC 842 requires lessees to recognize leases on their balance sheets (through right-of-use ("ROU") assets and lease liabilities). The Company adopted the provisions of ASC 842 on August 1, 2019, using the modified retrospective approach and the option presented under ASU 2018-11, Leases (Topic 842), to transition only active leases as of the August 1, 2019 adoption date, with a cumulative effect adjustment recorded as of that date. All comparative periods prior to August 1, 2019 retain the financial reporting and disclosure requirements of ASC 840. The Company elected to utilize the transition package of practical expedients permitted under ASC 842, which, among other things, allowed the Company to carry forward the historical lease classification. Additionally, the Company made an accounting policy election to exempt short-term leases (with an initial term of 12 months or less) from the provisions of ASC 842, which resulted in recognition of the related lease payments on a straight-line basis over the lease term, consistent with prior treatment under ASC 840. The Company did not elect the "hindsight" practical expedient when determining the lease terms under ASC 842. Adoption of ASC 842 resulted in the recording of ROU operating lease assets and corresponding operating lease liabilities of $51.1 million and $53.1 million , respectively, as of August 1, 2019. The difference between the ROU assets and the lease liabilities represents the existing deferred rent balance (under ASC 840), which was reduced to zero, net of prepaids, upon adoption of ASC 842 on August 1, 2019. The adoption of ASC 842 did not materially impact the Company's net earnings and had no impact on its cash flows. The Company's current lease arrangements expire through 2030 . In June 2018, the FASB issued ASU 2018-07, Compensation-Stock Compensation (Topic 718): Improvements to Nonemployee Share-Based Payment Accounting . This standard was created to simplify the accounting for share-based payments to nonemployees and provides guidance on how to account for share-based payment awards issued in transactions in which a grantor acquires goods or services to be used or consumed in the grantor's own operations. The amendments in ASU 2018-07 are effective for the Company's 2020 fiscal year. The adoption of the accounting standard did not have a material impact on the Company's financial statements. Accounting Standards Issued and Not Yet Implemented In June 2016, the FASB issued ASU 2016-13, Financial Instruments-Credit Losses (Topic 326): Measurement of Credit Loses on Financial Instruments , an accounting standard update that requires measurement and recognition of expected credit losses for financial instruments, including trade receivables, based on historical experience, current conditions and reasonable and supportable forecasts that affect the collectability of the reported amount. The accounting standard update will be effective for the Company beginning in the first quarter of fiscal year 2024 on a modified retrospective basis which requires a cumulative effect adjustment to retained earnings as of the beginning of the first reporting period in which the guidance is effective. The Company is currently evaluating the impact of this accounting standard update on its consolidated financial statements. In August 2018, the FASB issued ASU 2018-13, Fair Value Measurement (Topic 820): Disclosure Framework-Changes to the Disclosure Requirements for Fair Value Measurement . ASU 2018-13 modifies the disclosure requirements on fair value measurements. The amendments in ASU 2018-13 are effective for the Company's fiscal year 2021, except that the standard permits an entity to early adopt any removed or modified disclosures upon issuance of ASU 2018-13 and delay adoption of the additional disclosures until the effective date. The Company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 ASU 2018-14 modifies the disclosure requirements for employers that sponsor defined benefit pension and other post-retirement plans. The amendments in ASU 2018-14 are effective for the Company's fiscal year 2021. The Company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first quarter of fiscal year 2021. The Company is currently evaluating the potential impact of this new guidance. In December 2019, the FASB issued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is effective for the Company's first quarter of fiscal year 2022. The Company does not expect that the adoption of this new guidance will have a material impact on its consolidated financial statements. In March 2020, the FASB issued ASU 2020-04, Reference Rate Reform (Topic 848): Facilitation of the Effects of Reference Rate Reform on Financial Reporting, which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optional guidance is effective beginning on March 12, 2020, and the Company may elect to apply the amendments prospectively through December 31, 2022. The Company is currently evaluating the impact this guidance may have on its consolidated financial statements.</t>
  </si>
  <si>
    <t>INVENTORIES</t>
  </si>
  <si>
    <t>Inventory Disclosure [Abstract]</t>
  </si>
  <si>
    <t>INVENTORIES Inventories, net consisted of the following: April 30, July 31, (In thousands) Raw materials $ 18,060 $ 21,322 Work-in-process 309 587 Finished goods 1,153 1,765 $ 19,522 $ 23,674</t>
  </si>
  <si>
    <t>GOODWILL AND INTANGIBLE ASSETS</t>
  </si>
  <si>
    <t>Goodwill and Intangible Assets Disclosure [Abstract]</t>
  </si>
  <si>
    <t>GOODWILL AND INTANGIBLE ASSETS The Company's goodwill of $257.1 million as of April 30, 2020 relates to the Company's Direct Marketing reporting unit, which is the only reporting unit in the Direct Marketing reportable segment. The Company has not previously recognized any impairment losses for this reporting unit. Other intangible assets, net, as of April 30, 2020 , include trademarks and tradenames, and customer relationships. The trademarks and tradenames intangible assets are being amortized on a straight-line basis and the customer relationship intangible assets are being amortized on a double-declining basis over their estimated useful lives. The table below presents information for the Company's intangible assets: April 30, 2020 July 31, 2019 Weighted Average Amortization Period Gross Carrying Amount Accumulated Amortization Net Carrying Amount Gross Carrying Amount Accumulated Amortization Net Carrying Amount (in years) (In thousands) Customer relationships 15 $ 192,730 $ 55,206 $ 137,524 $ 192,730 $ 39,617 $ 153,113 Trademarks and trade names 3 20,520 16,245 4,275 20,520 11,115 9,405 Total $ 213,250 $ 71,451 $ 141,799 $ 213,250 $ 50,732 $ 162,518 The table below presents amortization expense recorded by the Company for other intangible assets: Three Months Ended Nine Months Ended 2020 2019 2020 2019 (In thousands) Customer relationships $ 4,825 $ 5,564 $ 15,589 $ 18,038 Trademarks and trade names 1,706 1,714 5,130 5,130 Total $ 6,531 $ 7,278 $ 20,719 $ 23,168 As of April 30, 2020 , the Company reviewed its goodwill and other intangible assets for indicators of impairment as a result of the impact of the COVID-19 pandemic, and as a result, the Company believes that indicators of impairment were present for all these asset classes due to a general deterioration in macroeconomic conditions, reduced cash flow projections and a significant decline in the Company's market capitalization. The Company performed a quantitative impairment test of goodwill. The Company calculated the fair value of the Direct Marketing reporting unit using a discounted cash flow ("DCF") valuation approach, which indicated the fair value of the reporting unit exceeded its carrying value by greater than $30.0 million and therefore, as of April 30, 2020, there was no goodwill impairment. The DCF calculation was dependent on estimates for future sales, operating income, depreciation and amortization, income tax payments, working capital changes and capital expenditures, as well as expected long-term growth rates for cash flows. All of these factors are affected by economic conditions related to the industries in which the Company and its customers operate, as well as in conditions in the global capital markets. The discount rates utilized in the DCF valuation are based upon our weighted average cost of capital, which takes into account the relative weights of each component of capital structure (equity and debt) and represents the expected cost of new capital adjusted as appropriate to consider the risk inherent in future cash flows of the reporting unit. The Company performed a qualitative assessment of whether it was more likely than not that its other intangibles assets were impaired as of April 30, 2020 . The Company reviewed its previous forecasts and assumptions based on the Company's current projections, that are subject to various risks and uncertainties, including forecasted revenues, expenses and cash flows, including the duration and extent of impact to our businesses from the COVID-19 pandemic. Based upon that assessment, the Company concluded it was not more likely than not that the other intangible assets were impaired as of April 30, 2020 . However, as a result of the COVID-19 pandemic, it is possible in future periods that further declines in market conditions, customer demand or other potential changes in operations may increase the risk that goodwill and other intangible assets may become impaired.</t>
  </si>
  <si>
    <t>ACCRUED EXPENSES AND OTHER CURRENT LIABILITIES</t>
  </si>
  <si>
    <t>Payables and Accruals [Abstract]</t>
  </si>
  <si>
    <t>ACCRUED EXPENSES AND OTHER CURRENT LIABILITIES The following tables reflect the components of "Accrued expenses" and "Other current liabilities": April 30, July 31, Accrued Expenses (In thousands) Accrued taxes $ 56,722 $ 59,057 Accrued compensation 21,526 22,584 Accrued worker's compensation 4,698 4,549 Accrued audit, tax and legal 3,918 3,148 Accrued contract labor 826 1,650 Accrued interest 180 467 Accrued other 20,048 21,203 $ 107,918 $ 112,658 April 30, July 31, Other Current Liabilities (In thousands) Accrued pricing liabilities $ 14,309 $ 14,309 Customer postage deposits 7,697 11,816 Revolving credit facility 25,000 6,000 Other 9,919 6,794 $ 56,925 $ 38,919 As of April 30, 2020 and July 31, 2019 , the Company had accrued taxes of $56.7 million and $59.1 million , respectively, which reflected the Company's estimate for certain tax related liabilities. During the three months ended October 31, 2019, the Company recorded a $6.4 million adjustment to correct an out-of-period misstatement related to the Company's estimate for certain tax related liabilities. As of both April 30, 2020 and July 31, 2019 , the Company had accrued pricing liabilities of approximately $14.3 million .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April 30, 2020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si>
  <si>
    <t>LEASES</t>
  </si>
  <si>
    <t>Leases [Abstract]</t>
  </si>
  <si>
    <t>Leases</t>
  </si>
  <si>
    <t>LEASES The Company has operating and finance leases for office space, office equipment, warehouse space and automobiles. The leases have remaining terms of up to 11 years, some of which include options to purchase, extend or terminate the leases, and management has assessed such terms when determining the lease term for accounting purposes. The Company's current lease arrangements expire through 2030 .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Three Months Ended April 30, 2020 Nine Months Ended April 30, 2020 (In thousands) Operating lease cost $ 2,837 $ 12,469 Short-term lease expense 1,802 2,254 Variable lease cost 4 50 Amortization of finance lease assets 2 38 Interest on finance lease liabilities 1 9 $ 4,646 $ 14,820 Lease Commitments The Company's future minimum lease payments required under operating and finance leases that have commenced as of April 30, 2020 were as follows: Operating Leases Finance Leases (In thousands) 2020 $ 4,054 $ 19 2021 15,644 76 2022 12,426 76 2023 7,786 37 2024 5,482 — Thereafter 23,622 — Total lease payments 69,014 208 Less: imputed interest 9,268 15 Present value of lease payments 59,746 193 Less: current maturities of lease obligations 14,034 70 Long-term lease obligations $ 45,712 $ 123 In order to calculate the operating ROU asset and operating lease liability for a lease, ASC 842 requires that a lessee apply a discount rate equal to the rate implicit in the lease whenever that rate is readily determinable. The Company's lease agreements do not provide a readily determinable implicit rate, nor is the rate available to the Company from its lessors. Therefor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April 30, 2020 was as follows: Weighted average remaining lease term: Operating leases 6.3 years Finance leases 2.7 years Weighted average discount rate: Operating leases 4.4% Finance leases 3.8% Supplemental Cash Flow Information Supplemental cash flow information related to the Company's leases during the nine months ended April 30, 2020 was as follows (in thousands): Cash paid for amounts included in measurement of lease liabilities: Operating cash flows from operating leases $ 11,677 Operating cash flows from finance leases $ 7 Financing cash flows from finance leases $ 83</t>
  </si>
  <si>
    <t>DEBT</t>
  </si>
  <si>
    <t>Debt Disclosure [Abstract]</t>
  </si>
  <si>
    <t>DEBT The components of debt and a reconciliation to the carrying amount of long-term debt is presented in the table below: April 30, July 31, (In thousands) Cerberus term loan $ 372,049 $ 375,125 7.50% Convertible senior note 14,940 14,940 Principal amount of long-term debt 386,989 390,065 Unamortized debt discount (6,268 ) (7,508 ) Unamortized debt issuance costs (1,094 ) (888 ) Carrying amount of long-term debt $ 379,627 $ 381,669 Cerberus Credit Facility On December 15, 2017, MLGS Merger Company, Inc. ("MLGS"), a wholly-owned subsidiary of the Company, entered into a Financing Agreement (the "Financing Agreement"), by and among the MLGS (as the initial borrower), Instant Web, LLC, a Delaware corporation and wholly-owned subsidiary of IWCO (as "Borrower"), IWCO, and certain of IWCO's subsidiaries (together with IWCO, the "Guarantors"), the lenders from time to time party thereto, and Cerberus Business Finance, LLC, as collateral agent and administrative agent for the lenders. MLGS was the initial borrower under the Financing Agreement, but immediately upon the consummation of the acquisition of IWCO Direct (the "IWCO Acquisition"), Borrower became the borrower under the Financing Agreement. Steel Connect, Inc. is not a borrower or a guarantor under the Financing Agreement. The Financing Agreement provides for a $393.0 million term loan facility (the "Term Loan") and a $25.0 million revolving credit facility (the "Revolving Facility") (together, the "Cerberus Credit Facility"). Proceeds of the Cerberus Credit Facility were used (i) to finance a portion of the IWCO Acquisition, (ii) to repay certain existing indebtedness of the Borrower and its subsidiaries, (iii) for working capital and general corporate purposes and (iv) to pay fees and expenses related to the Financing Agreement and the IWCO Acquisition. The Cerberus Credit Facility has a maturity of five years . Borrowings under the Cerberus Credit Facility bear interest, at the Borrower's option, at a Reference Rate plus 3.75% or a LIBOR Rate plus 6.5% , each as defined the Financing Agreement. The initial interest rate under the Cerberus Credit Facility is at the LIBOR Rate option. The Term Loan under the Cerberus Credit Facility is repayable in consecutive quarterly installments, each of which will be in an amount equal per quarter of $1.5 million and each such installment to be due and payable, in arrears, on the last day of each calendar quarter, which commenced on March 31, 2018 and ending on the earlier of (a) December 15, 2022 and (b) upon the payment in full of all obligations under the Financing Agreement and the termination of all commitments under the Financing Agreement. Further, the Term Loan would be permanently reduced pursuant to certain mandatory prepayment events including an annual "excess cash flow sweep" of 50% of the consolidated excess cash flow, with a step-down to 25% when the Leverage Ratio (as defined in the Financing Agreement) is below 3.50 : 1.00 ; provided that, in any calendar year, any voluntary prepayments of the Term Loan shall be credited against the Borrower's "excess cash flow" prepayment obligations on a dollar-for-dollar basis for such calendar year. On March 30, 2020, IWCO entered into Amendment No. 2 to Financing Agreement ("Amendment No. 2"). Amendment No. 2 amends the Financing Agreement to permit Borrower to defer approximately $3.0 million in principal payments, due between March 31, 2020 and June 30, 2020 , until loan maturity and to forgo the payment of approximately $4.3 million in principal payments pursuant to the excess cash flow sweep in the Financing Agreement. In addition, while Amendment No. 2 limits the total amount Borrower may distribute to the Company for management fees and tax sharing to $5.0 million during the calendar year ending December 31, 2020, Amendment No. 2 also amends the calculation of the excess cash flow defined in the Financing Agreement, for the same period, to eliminate any adverse impact to Borrower from the distribution limit or from the deferral of principal payments. Borrower is required to continue to make all interest payments. In addition, Amendment No. 2 amends the liquidity requirement from $15.0 million to $14.5 million . Borrowings under the Financing Agreement are fully guaranteed by the Guarantors and are collateralized by substantially all the assets of the Borrower and the Guarantors and a pledge of all of the issued and outstanding equity interests of each of IWCO's subsidiaries. The Financing Agreement contains certain representations, warranties, events of default, mandatory prepayment requirements, as well as certain affirmative and negative covenants customary for financing agreements of this type. These covenants include restrictions on borrowings, investments and dispositions, as well as limitations on the ability of the Borrower and the Guarantors to make certain capital expenditures and pay dividends. Upon the occurrence and during the continuation of an event of default under the Financing Agreement, the lenders under the Financing Agreement may, among other things, terminate all commitments and declare all or a portion of the loans under the Financing Agreement immediately due and payable and increase the interest rate at which loans and obligations under the Financing Agreement bear interest. During the three months ended April 30, 2020 , the Company borrowed on the remaining availability under the Revolving Facility as part of a comprehensive precautionary approach to increase the Company's cash position and maximize its financial flexibility in light of the current volatility in the global markets resulting from the COVID-19 pandemic. As of April 30, 2020 , IWCO Direct had no available borrowing capacity under its Revolving Facility. As of April 30, 2020 and July 31, 2019 , the balance outstanding on the Revolving Facility was $25.0 million and $6.0 million , respectively. The following table reflects the components of the Term Loan: April 30, July 31, (In thousands) Principal amount outstanding on the Term Loan $ 372,049 $ 375,125 Unamortized debt issuance costs (1,094 ) (888 ) Net carrying value of the Term Loan $ 370,955 $ 374,237 7.50% Convertible Senior Note On February 28, 2019, the Company entered into that certain 7.50% Convertible Senior Note Due 2024 Purchase Agreement (the "SPHG Note Purchase Agreement") with SPH Group Holdings LLC ("SPHG Holdings"), whereby SPHG Holdings agreed to loan the Company $14.9 million in exchange for a 7.50% Convertible Senior Note due 2024 (the "SPHG Note") (the "SPHG Note Transaction"). The SPHG Note bears interest at the rate of 7.50% per year, payable semi-annually in arrears on March 1 and September 1 of each year, beginning on September 1, 2019. The SPHG Note will mature on March 1, 2024 (the "SPHG Note Maturity Date"), unless earlier repurchased by the Company or converted by the holder in accordance with its terms prior to such maturity date. The Company has the right to prepay the SPHG Note at any time, upon 10 days' prior written notice, in whole or in part, without penalty or premium, at a price equal to 100% of the then outstanding principal amount of the SPHG Note plus accrued and unpaid interest. The SPHG Note is an unsecured and unsubordinated obligation of the Company, and will rank equal in right of payment with the Company's other unsecured and unsubordinated indebtedness, but will be effectively subordinated in right of payment to any existing and future secured indebtedness and liabilities to the extent of the value of the collateral securing those obligations, and structurally subordinated to the indebtedness and other liabilities of the Company's subsidiaries. The SPHG Note contains other customary terms and conditions, including customary events of default. At its election, the Company may pay some or all of the interest due on each interest payment date by increasing the principal amount of the SPHG Note in the amount of such interest due or any portion thereof (such payment of interest by increasing the principal amount of the SPHG Note referred to as "PIK Interest"), with the remaining portion of the interest due on such interest payment date (or, at the Company's election, the entire amount of interest then due) to be paid in cash by the Company. Following an increase in the principal amount of the SPHG Note as a result of a payment of PIK Interest, the SPHG Note will bear interest on such increased principal amount from and after the date of such payment of PIK Interest. SPHG Holdings has the right to require the Company to repurchase the SPHG Note upon the occurrence of certain fundamental changes, subject to certain conditions, at a repurchase price equal to 100% of the principal amount of the SPHG Note plus accrued and unpaid interest. The Company will have the right to elect to cause the mandatory conversion of the SPHG Note in whole, and not in part, at any time on or after March 6, 2022, subject to certain conditions including that the stock price of the Company exceeds a certain threshold. SPHG Holdings has the right, at its option, prior to the close of business on the business day immediately preceding the SPHG Note Maturity Da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the "Conversion Rate"), subject to, and in accordance with, the settlement provisions of the SPHG Note. For any conversion of the SPHG Note, if the Company is required to obtain and has not received approval from its stockholders in accordance with NASDAQ Stock Market Rule 5635 to issue 20% or more of the total shares of common stock outstanding upon conversion (including upon any mandatory conversion) of the SPHG Note prior to the relevant conversion date (or, if earlier, the 45th scheduled trading day immediately preceding the SPHG Note Maturity Date), the Company shall deliver to the converting holder, in respect of each $1,000 principal amount of the SPHG Note being converted, a number of shares of common stock determined by reference to the Conversion Rate, together with a cash payment, if applicable, in lieu of delivering any fractional share of common stock based on the volume weighted average price (VWAP) of its common stock on the relevant conversion date, on the third business day immediately following the relevant conversion date. The Company's Board of Directors (the "Board") established a special committee (the "Special Committee"), consisting solely of independent directors not affiliated with SPHG Holdings, to review and consider a financing transaction, including a transaction with SPHG Holdings. The terms and conditions of the SPHG Note Transaction were determined by the Special Committee to be fair and in the best interests of the Company, and the Special Committee recommended that the Board approve the SPHG Note Transaction and the transactions contemplated thereby. The Board approved such transactions. Warren G. Lichtenstein, our Interim Chief Executive Officer and the Executive Chairman of our Board, is also the Executive Chairman of Steel Partners Holdings GP Inc. ("Steel Holdings GP"), the manager of SPHG Holdings. Additionally, Jack L. Howard and William T. Fejes, Jr., directors of the Company, are or previously were affiliated with Steel Holdings GP. Glen Kassan, a director and our Vice Chairman of the Board and former Chief Administrative Officer, is also affiliated with Steel Holdings GP. The Company assessed the features of the SPHG Note and determined that the conversion features should not be bifurcated as a derivative liability, but should be accounted for under the cash conversion subsections of ASC 470. The Company has valued the debt using similar nonconvertible debt as of the original issuance date of the SPHG Note and bifurcated the conversion option associated with the SPHG Note from the host debt instrument and recorded the conversion option of $8.2 million in stockholders' equity. The initial value of the equity component, which reflected the equity conversion feature, was equal to the initial debt discount. The resulting debt discount on the SPHG Note is being accreted to interest expense at the effective interest rate over the estimated life of the SPHG Note. The equity component is included in the additional paid-in capital portion of stockholders' equity on the Company's condensed consolidated balance sheets. The debt issuance costs were not material. As of April 30, 2020 , the if-converted value of the SPHG Note did not exceed the principal value of the SPHG Note. As of April 30, 2020 , the remaining period over which the unamortized discount will be amortized is 46 months . As of April 30, 2020 and July 31, 2019 , the net carrying value of the SPHG Note was $8.7 million and $7.4 million , respectively. April 30, July 31, (In thousands) Carrying amount of equity component $ 8,200 $ 8,200 Principal amount of note $ 14,940 $ 14,940 Unamortized debt discount (6,268 ) (7,508 ) Net carrying amount $ 8,672 $ 7,432 Three Months Ended April 30, 2020 Nine Months Ended April 30, 2020 (In thousands) Interest expense related to contractual interest coupon $ 280 $ 840 Interest expense related to accretion of the discount 410 1,240 $ 690 $ 2,080 The effective interest rate on the SPHG Note, including accretion of the discount, is 18.47% . MidCap Credit Facility On December 31, 2019, ModusLink, as borrower, and certain of its subsidiaries as guarantors (the "MidCap Guarantors"), entered into a revolving credit and security agreement (the "MidCap Credit Agreement"), with MidCap, as lender and as agent. The MidCap Credit Agreement, which has a three year term, provides for a maximum credit commitment of $12.5 million and a sublimit of $5.0 million for letters of credit. The actual maximum credit available under the MidCap Credit Agreement varies from time to time and is determined by calculating the applicable borrowing base, which is based upon applicable percentages of the values of (a) eligible accounts receivable; plus (b) the least of (i) the orderly liquidation value of eligible inventory, (ii) the value of eligible inventory based on first-in-first-out cost or market cost and other adjustments, and (iii) $4.5 million ; minus (c) reserves; all as specified in the MidCap Credit Agreement. Amounts borrowed under the MidCap Credit Agreement are due and payable, together with all unpaid interest, fees and other obligations, on December 31, 2022 . Generally, borrowings under the MidCap Credit Agreement bear interest at a rate per annum equal to the LIBOR Rate (as defined in the MidCap Credit Agreement), which is subject to adjustment by MidCap, plus a margin of 4% per annum. In addition to paying interest on outstanding principal under the MidCap Credit Agreement, ModusLink is required to pay an unused line fee of 0.50% per annum. ModusLink is also required to pay a customary letter of credit fee equal to the applicable margin on loans bearing interest at the LIBOR Rate. Obligations under the MidCap Credit Agreement are guaranteed by the MidCap Guarantors, and the MidCap Credit Agreement is secured by security interests in substantially all of the assets of ModusLink and the MidCap Guarantors, including a pledge of all of the equity interests of each subsidiary of ModusLink that is a domestic entity (subject to certain limited exceptions). Steel Connect, Inc. is not a borrower or a guarantor under the MidCap Credit Agreement. The MidCap Credit Agreement includes certain representations and warranties of ModusLink, as well as events of default and certain affirmative and negative covenants that are customary for credit agreements of this type. These covenants include restrictions on borrowings, investments and dispositions by ModusLink, as well as limitations on ModusLink's ability to make certain distributions and to enter into transactions with affiliates. The MidCap Credit Agreement requires compliance with certain financial covenants providing for the maintenance of a minimum fixed charge coverage ratio, all as more fully described in the MidCap Credit Agreement. Upon the occurrence and during the continuation of an event of default under the MidCap Credit Agreement, MidCap may, among other things, declare all obligations under the MidCap Credit Agreement immediately due and payable and increase the interest rate at which loans and other obligations under the MidCap Credit Agreement bear interest. At April 30, 2020 , the Company had a readily available borrowing capacity under its MidCap Credit Facility of $5.7 million . As of April 30, 2020 , the Company did not have any balance outstanding on the MidCap Credit Facility.</t>
  </si>
  <si>
    <t>CONTINGENCIES</t>
  </si>
  <si>
    <t>Commitments and Contingencies Disclosure [Abstract]</t>
  </si>
  <si>
    <t>CONTINGENCIE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Company's Board, Warren Lichtenstein, Glen Kassan, William T. Fejes, Jack L. Howard, Jeffrey J. Fenton, Philip E. Lengyel and Jeffrey S. Wald; and stockholders Steel Partners Holdings L.P. ("Steel Holdings"), Steel Partners, Ltd., SPHG Holdings, Handy &amp; Harman Ltd. and WHX CS Corp. (collectively, the "Steel Parties") in connection with the acquisition of $35.0 million of the Series C Convertible Preferred Stock by SPHG Holdings and equity grants made to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hare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Discovery is proceeding. Based on information currently available, the Company is unable to reasonably estimate a possible loss or range of possible losses, if any, with regard to the lawsuit; therefore, no litigation reserve has been recorded in the Company's condensed consolidated balance sheets. Although there can be no assurance as to the ultimate outcome, the Company believes it has meritorious defenses, continues to deny liability and intends to defend this litigation vigorously.</t>
  </si>
  <si>
    <t>STOCKHOLDERS' EQUITY</t>
  </si>
  <si>
    <t>Equity [Abstract]</t>
  </si>
  <si>
    <t>STOCKHOLDERS' EQUITY Preferred Stock The Company's Board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stockholders. Any shares of the Company's preferred stock so issued may have priority over its common stock with respect to dividend, liquidation and other rights. The Board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On December 15, 2017, the Company entered into a Preferred Stock Purchase Agreement (the "Purchase Agreement") with SPHG Holdings, pursuant to which the Company issued 35,000 shares of the Company's newly created Series C Convertible Preferred Stock, par value $0.01 per share ("Preferred Stock"), to SPHG Holdings at a price of $1,000 per share, for an aggregate purchase consideration of $35.0 million (th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Preferred Stock can be converted into shares of the Company's common stock, par value $0.01 per share ("Common Stock"), at an initial conversion price equal to $1.96 per share, subject to appropriate adjustments for any stock dividend, stock split, stock combination, reclassification or similar transaction. Holders of th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Preferred Stock to convert all, or any whole number, of shares of th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Preferred Stock are entitled to receive, prior and in preference to any distribution of any of the assets or funds of the Company to the holders of other equity or equity equivalent securities of the Company other than the Preferred Stock by reason of their ownership thereof, an amount per share in cash equal to the sum of (i) one hundred percent (100%) of the stated value per share of Preferred Stock (initially $1,000 per share) then held by them (as adjusted for any stock split, stock dividend, stock combination or other similar transactions with respect to the Preferred Stock), plus (ii) 100% of all declared but unpaid dividends, and all accrued but unpaid dividends on each such share of Preferred Stock, in each case as the date of the triggering event. On or after December 15, 2022, each holder of Preferred Stock can also require the Company to redeem its Preferred Stock in cash at a price equal to the Liquidation Preference (as defined in Series C Certificate of Designations). Each holder of Preferred Stock has a vote equal to the number of shares of Common Stock into which its Preferred Stock would be convertible as of the record date, provided that the number of shares voted is based upon a conversion price which is no less than the greater of the book or market value of the Common Stock on the closing date of the purchase of the Preferred Stock. In addition, for so long as the Preferred Stock remains outstanding, the Company will not, directly or indirectly, and including in each case with respect to any significant subsidiary, without the affirmative vote of the holders of a majority of th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be on substantially similar terms as such existing Indebtedness. The Purchase Agreement provides that the Company will use its commercially reasonable efforts to effect the piggyback registration of the Common Stock issuable on the conversion of the Preferred Stock and any securities issued or issuable upon any stock split, dividend or other distribution, recapitalization or similar event with respect to the foregoing, with the Securities and Exchange Commission in the manner reasonably requested by the holder and the qualification of the securities in all states reasonably requested by the holder, in each case, in accordance with certain enumerated conditions. The Purchase Agreement also contains other representations, warranties and covenants, customary for an issuance of Preferred Stock in a private placement of this nature. The Preferred Stock Transaction was approved and recommended to the Board by the Special Committee consisting of independent directors not affiliated with Steel Holdings GP, which controls the power to vote and dispose of the securities held by SPHG Holdings and its affiliates.</t>
  </si>
  <si>
    <t>REVENUE RECOGNITION</t>
  </si>
  <si>
    <t>Revenue from Contract with Customer [Abstract]</t>
  </si>
  <si>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April 30, 2020 Three Months Ended April 30, 2019 Direct Marketing Supply Chain Consolidated Total Direct Marketing Supply Chain Consolidated Total (In thousands) Major Goods/Service Lines Marketing solutions offerings $ 98,284 $ — $ 98,284 $ 116,006 $ — $ 116,006 Supply chain management services — 78,626 78,626 — 77,508 77,508 Other — 441 441 — 489 489 $ 98,284 $ 79,067 $ 177,351 $ 116,006 $ 77,997 $ 194,003 Timing of Revenue Recognition Goods transferred over time $ 98,284 $ — $ 98,284 $ 116,006 $ — $ 116,006 Services transferred over time — 79,067 79,067 — 77,997 77,997 $ 98,284 $ 79,067 $ 177,351 $ 116,006 $ 77,997 $ 194,003 Nine Months Ended April 30, 2020 Nine Months Ended April 30, 2019 Direct Marketing Supply Chain Consolidated Total Direct Marketing Supply Chain Consolidated Total (In thousands) Major Goods/Service Lines Marketing solutions offerings $ 354,404 $ — $ 354,404 $ 362,547 $ — $ 362,547 Supply chain management services — 262,242 262,242 — 251,300 251,300 Other — 1,310 1,310 — 1,512 1,512 $ 354,404 $ 263,552 $ 617,956 $ 362,547 $ 252,812 $ 615,359 Timing of Revenue Recognition Goods transferred over time $ 354,404 $ — $ 354,404 $ 362,547 $ — $ 362,547 Services transferred over time — 263,552 263,552 — 252,812 252,812 $ 354,404 $ 263,552 $ 617,956 $ 362,547 $ 252,812 $ 615,359 Marketing Solutions Offerings IWCO's revenue is generated through the provision of data-driven marketing solutions, primarily through providing direct mail products to customers. Revenue related to the majority of IWCO's marketing solutions contracts, which typically consist of a single integrated performance obligation, is recognized over time as the Company performs because the products have no alternative use to the Company.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 notes that its contract assets are all short-term in nature and are included in prepaid expenses and other current assets in the Company's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April 30, July 31, (In thousands) Accounts receivable, trade, net $ 83,000 $ 112,141 Contract assets $ 14,305 $ 21,473 Deferred revenue - current $ 3,810 $ 2,967 Deferred revenue - long-term 69 62 Total deferred revenue $ 3,879 $ 3,029 Remaining Performance Obligations Remaining performance obligations are comprised of deferred revenue. Changes in deferred revenue during the nine months ended April 30, 2020 , were as follows: Nine Months Ended April 30, 2020 (In thousands) Balance at beginning of period $ 3,029 Deferral of revenue 3,804 Recognition of deferred amounts upon satisfaction of performance obligation (2,954 ) Balance at end of period $ 3,879 We expect to recognize approximately $3.8 million of the deferred revenue over the next twelve months and the remaining $0.1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INCOME TAXES</t>
  </si>
  <si>
    <t>Income Tax Disclosure [Abstract]</t>
  </si>
  <si>
    <t>INCOME TAXES The Company operates in multiple taxing jurisdictions, both within and outside of the United States. For the nine months ended April 30, 2020 , the Company was profitable in certain jurisdictions, resulting in an income tax expense using enacted rates in those jurisdictions. As of April 30, 2020 , the total amount of the liability for unrecognized tax benefits related to federal, state and foreign taxes was approximately $2.0 million . As of July 31, 2019 , the total amount of the liability for unrecognized tax benefits related to federal, state and foreign taxes was approximately $2.4 million .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such as temporary changes regarding the prior and future utilization of net operating losses, temporary changes to the prior and future limitations on interest deductions, deferral of payment of the employer portion of social security taxes through the end of calendar year 2020, technical corrections from prior tax legislation for tax depreciation of certain qualified improvement property and the creation of certain refundable employee retention credits. As of April 30, 2020, the Company has elected to defer the employer-paid portion of social security taxes which is expected to provide the Company with approximately $4.0 million of additional liquidity during the current calendar year, with 50% of the deferral due December 31, 2021 and the remaining 50% due December 31, 2022. The Company does not expect the provisions of the CARES Act to have a significant impact on the income tax provision, income tax payable or deferred income tax positions of the Company. In addition, governments around the world have enacted or implemented various forms of tax relief measures in response to the economic conditions in the wake of COVID-19. The Company is also currently evaluating the potential tax related incentives offered in certain foreign countries, where our operations have also been impacted by COVID-19. Uncertain Tax Positions In accordance with the Company's accounting policy, interest related to unrecognized tax benefits is included in the income tax expense line of the condensed consolidated statements of operations. As of April 30, 2020 and July 31, 2019 , the liabilities for interest expense related to uncertain tax positions were $0.2 million and $0.2 million , respectively. The Company has accrued $0.2 million for penalties related to income tax position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4 through July 31, 2018.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3 through 2018 tax years remain subject to examination in most locations, while the Company's 2006 through 2018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 -year period. Tax Benefits Preservation Plan On March 6, 2018, the Board, subject to approval by the Company's stockholders, approved an amendment to the Company's Restated Certificate of Incorporation designed to protect the tax benefits of the Company's net operating loss carryforwards by preventing certain transfers of our securities that could result in an "ownership change" (as defined under Section 382 of the Code) (the "Protective Amendment" or "Tax Plan"). The Protective Amendment was approved and adopted by the Company's stockholders at the 2017 Meeting and was filed with the Secretary of State of the State of Delaware on April 12, 2018. The Company had net operating loss carryforwards for federal and state tax purposes of approximately $2.1 billion and $160.0 million , respectively, as of July 31, 2019 . The federal net operating losses will expire from fiscal year 2022 through 2038, and the state net operating losses will expire from fiscal year 2019 through 2039. The Company's ability to use its Tax Benefits would be substantially limited if the Company undergoes an Ownership Change. The Tax Plan is intended to prevent an Ownership Change of the Company that would impair the Company's ability to utilize its Tax Benefits. As part of the Tax Plan, the Board declared a dividend of one right (a "Right") for each share of Common Stock then outstanding. The dividend was payable to holders of record as of the close of business on January 29, 2018. Any shares of Common Stock issued after January 29, 2018, will be issued together with the Rights. Each Right initially represents the right to purchase one one-thousandth of a share of newly created Series D Junior Participating Preferred Stock. Initially, the Rights will be attached to all certificates representing shares of Common Stock then outstanding, and no separate rights certificates will be distributed. In the case of book entry shares, the Rights will be evidenced by notations in the book entry accounts. Subject to certain exceptions specified in the Tax Plan, the Rights will separate from the Common Stock and a distribution date (the "Distribution Date") will occur upon the earlier of (i) ten ( 10 ) business days following a public announcement that a stockholder (or group) has become a beneficial owner of 4.99-percent or more of the shares of Common Stock then outstanding or (ii) ten (10) business days (or such later date as the Board determines) following the commencement of a tender offer or exchange offer that would result in a person or group becoming a 4.99 percent stockholder. Pursuant to the Tax Plan and subject to certain exceptions, if a stockholder (or group) becomes a 4.99-percent stockholder after adoption of the Tax Plan, the Rights would generally become exercisable and entitle stockholders (other than the 4.99-percent stockholder or group) to purchase additional shares of the Company at a significant discount, resulting in substantial dilution in the economic interest and voting power of the 4.99-percent stockholder (or group). In addition, under certain circumstances in which the Company is acquired in a merger or other business combination after an non-exempt stockholder (or group) becomes a 4.99-percent stockholder, each holder of the Right (other than the 4.99-percent stockholder or group) would then be entitled to purchase shares of the acquiring company's common stock at a discount. The Rights are not exercisable until the Distribution Date and will expire at the earliest of (i) 11:59 p.m., on January 18, 2021; (ii) the time at which the Rights are redeemed or exchanged as provided in the Tax Plan; and (iii) the time at which the Board determines that the Tax Plan is no longer necessary or desirable for the preservation of Tax Benefits.</t>
  </si>
  <si>
    <t>EARNINGS (LOSS) PER SHARE</t>
  </si>
  <si>
    <t>Earnings Per Share [Abstract]</t>
  </si>
  <si>
    <t>EARNINGS (LOSS) PER SHARE The following table reconciles earnings (loss) per share for the three and nine months ended months ended April 30, 2020 and 2019 : Three Months Ended Nine Months Ended 2020 2019 2020 2019 (In thousands, except per share data) Net loss $ (6,159 ) $ (9,627 ) $ (4,924 ) $ (28,745 ) Less: Preferred dividends on redeemable preferred stock (525 ) (525 ) (1,592 ) (1,598 ) Net loss attributable to common stockholders $ (6,684 ) $ (10,152 ) $ (6,516 ) $ (30,343 ) Weighted average common shares outstanding 61,815 61,393 61,583 61,111 Weighted average common equivalent shares arising from restricted stock — — — — Weighted average number of common and potential common shares 61,815 61,393 61,583 61,111 Basic net loss per share attributable to common stockholders $ (0.11 ) $ (0.17 ) $ (0.11 ) $ (0.50 ) Diluted net loss per share attributable to common stockholders $ (0.11 ) $ (0.17 ) $ (0.11 ) $ (0.50 ) Basic net earnings (loss) per common share is calculated using the weighted-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April 30, 2020 and 2019 , approximately 25.0 million and 22.5 million , respectively, common stock equivalent shares (including those related to convertible debt and preferred stock) were excluded from the denominator in the calculation of diluted net earnings (loss) per share as their inclusion would have been antidilutive. For the nine months ended April 30, 2020 and 2019 , approximately 24.5 million and 19.6 million , respectively, common stock equivalent shares (including those related to convertible debt and preferred stock) were excluded from the denominator in the calculation of diluted net earnings (loss) per share as their inclusion would have been antidilutive.</t>
  </si>
  <si>
    <t>COMPREHENSIVE INCOME (LOSS)</t>
  </si>
  <si>
    <t>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Losses) on Securities Total (In thousands) Accumulated other comprehensive income (loss) at July 31, 2019 $ 5,017 $ (4,079 ) $ 96 $ 1,034 Foreign currency translation adjustment (2,387 ) — — (2,387 ) Net unrealized holding loss on securities — — (96 ) (96 ) Pension liability adjustments — (131 ) — (131 ) Net current-period other comprehensive income (loss) (2,387 ) (131 ) (96 ) (2,614 ) Accumulated other comprehensive income (loss) at April 30, 2020 $ 2,630 $ (4,210 ) $ — $ (1,580 ) Foreign Currency Items Pension Items Unrealized Gains (Losses) on Securities Total (In thousands) Accumulated other comprehensive income (loss) at July 31, 2018 $ 6,348 $ (3,795 ) $ 181 $ 2,734 Foreign currency translation adjustment (276 ) — — (276 ) Net unrealized holding loss on securities — — (86 ) (86 ) Pension liability adjustments — (64 ) — (64 ) Net current-period other comprehensive income (loss) (276 ) (64 ) (86 ) (426 ) Accumulated other comprehensive income (loss) at April 30, 2019 $ 6,072 $ (3,859 ) $ 95 $ 2,308</t>
  </si>
  <si>
    <t>SEGMENT INFORMATION</t>
  </si>
  <si>
    <t>Segment Reporting [Abstract]</t>
  </si>
  <si>
    <t>SEGMENT INFORMATION The Company has two operating segments: Direct Marketing and Supply Chain. The Company determined that its two reportable segments are the same as its operating segments. The Company also has Corporate-level activity, which consists primarily of costs associated with certain corporate administrative functions such as legal, finance, share-based compensation and acquisition costs which are not allocated to the Company's reportable segments. The Corporate-level balance sheet information includes cash and cash equivalents, debt and other assets and liabilities which are not identifiable to the operations of the Company's operating segments. All significant intra-segment amounts have been eliminated. Management evaluates segment performance based on segment net revenue and operating income (loss). Summarized financial information by operating segment is as follows: Three Months Ended Nine Months Ended 2020 2019 2020 2019 (In thousands) Net revenue: Direct Marketing $ 98,284 $ 116,006 $ 354,404 $ 362,547 Supply Chain 79,067 77,997 263,552 252,812 $ 177,351 $ 194,003 $ 617,956 $ 615,359 Operating income (loss): Direct Marketing $ (3,041 ) $ 5,308 $ 12,379 $ 16,770 Supply Chain 6,535 (716 ) 18,808 825 Total segment operating income 3,494 4,592 31,187 17,595 Corporate-level activity (2,427 ) (2,435 ) (8,205 ) (9,776 ) Total operating income 1,067 2,157 22,982 7,819 Total other expense (5,741 ) (10,386 ) (23,878 ) (32,650 ) Loss before income taxes $ (4,674 ) $ (8,229 ) $ (896 ) $ (24,831 ) April 30, July 31, (In thousands) Total assets: Direct Marketing $ 615,579 $ 600,390 Supply Chain 134,718 112,712 Sub-total—segment assets 750,297 713,102 Corporate 34,369 18,461 $ 784,666 $ 731,563 Summarized financial information of the Company's net revenue from external customers by group of services is as follows: Three Months Ended Nine Months Ended 2020 2019 2020 2019 (In thousands) Products: Direct Marketing $ 98,284 $ 116,006 $ 354,404 $ 362,547 Services: Supply Chain 79,067 77,997 263,552 252,812 $ 177,351 $ 194,003 $ 617,956 $ 615,359 Summarized financial information of the Company's net revenue by geographic location is as follows: Three Months Ended Nine Months Ended 2020 2019 2020 2019 (In thousands) United States $ 117,315 $ 133,790 $ 417,028 $ 416,228 China 28,100 32,257 99,898 106,762 Netherlands 9,467 11,534 31,185 40,881 Other 22,469 16,422 69,845 51,488 $ 177,351 $ 194,003 $ 617,956 $ 615,359</t>
  </si>
  <si>
    <t>RELATED PARTY TRANSACTIONS</t>
  </si>
  <si>
    <t>Related Party Transactions [Abstract]</t>
  </si>
  <si>
    <t>RELATED PARTY TRANSACTIONS As of April 30, 2020 , SPHG Holdings and its affiliates, including Steel Holdings, Handy &amp; Harman Ltd., and Steel Partners, Ltd., beneficially owned approximately 55.9%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and former Chief Administrative Officer, is an employee of Steel Services Ltd. ("Steel Services"). Jack L. Howard, the President and a director of Steel Holdings GP, was appointed to the Board upon the closing of the Preferred Stock Transaction described below. William T. Fejes, Jr., the former Chief Operating Officer of Steel Holdings, was also appointed to the Board upon the closing of the Preferred Stock Transaction described below. SPHG Note Transaction On February 28, 2019, the Company entered into that certain SPHG Note Purchase Agreement with SPHG Holdings, whereby SPHG Holdings agreed to loan the Company $14.9 million in exchange for a 7.50% Convertible Senior Note due 2024. As of April 30, 2020 and July 31, 2019 , SPHG Holdings held $14.9 million principal amount of the Company's 7.50% Convertible Senior Note. As of April 30, 2020 and July 31, 2019 , the net carrying value of the SPHG Note was $8.7 million and $7.4 million , respectively.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 The terms, rights, obligations and preferences of the Series C Preferred Stock are set forth in the Series C Certificate of Designations, which has been filed with the Secretary of State of the State of Delaware. Management Services Agreement On December 24, 2014, the Company entered into a Management Services Agreement with SP Corporate Services LLC ("SP Corporate"), effective as of January 1, 2015 (the "2015 Management Services Agreement"). SP Corporate, and its successor, is an indirect wholly-owned subsidiary of Steel Holdings and is a related party. Pursuant to this agreement, SP Corporate provided the Company and its subsidiaries with the services of certain employees, including certain executive officers and other corporate services. On June 14, 2019, the Company entered into a new agreement (the "2019 Management Services Agreement") with Steel Services, an indirect wholly-owned subsidiary of Steel Holdings. The 2019 Management Services Agreement was effective as of June 1, 2019. The 2019 Management Services Agreement supersedes all prior agreements between the Company and Steel Services, including the 2015 Management Services Agreement. Total expenses incurred related to the 2015 Management Services Agreement and the 2019 Management Services Agreement for the three months ended April 30, 2020 and 2019 were $0.9 million and $0.3 million , respectively. Total expenses incurred related to the 2015 Management Services Agreement and the 2019 Management Services Agreement for the nine months ended April 30, 2020 and 2019 were $2.6 million and $1.0 million , respectively. As of April 30, 2020 and July 31, 2019 , amounts due to Steel Services were $0.3 million and $0.5 million , respectively.</t>
  </si>
  <si>
    <t>FAIR VALUE MEASUREMENTS</t>
  </si>
  <si>
    <t>Fair Value Disclosures [Abstract]</t>
  </si>
  <si>
    <t>FAIR VALUE MEASUREMENTS 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Assets and Liabilities that are Measured at Fair Value on a Recurring Basis The following tables present the Company's financial assets measured at fair value on a recurring basis as of April 30, 2020 and July 31, 2019 , classified by fair value hierarchy: Fair Value Measurements at Reporting Date Using (In thousands) April 30, 2020 Level 1 Level 2 Level 3 Assets: Money market funds $ 513 $ 513 $ — $ — Fair Value Measurements at Reporting Date Using (In thousands) July 31, 2019 Level 1 Level 2 Level 3 Assets: Money market funds $ 365 $ 365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financial statements at carrying value. With the exception of the SPHG Note and long-term debt, carrying value approximates fair value for these items due to their short-term nature. We believe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si>
  <si>
    <t>RECENT ACCOUNTING PRONOUNCEMENTS (Policies)</t>
  </si>
  <si>
    <t>Basis of Accounting</t>
  </si>
  <si>
    <t>The accompanying condensed consolidated financial statements have been prepared by the Company in accordance with accounting principles generally accepted in the United States of America for interim financial information and with the instructions to Form 10-Q and Article 10 of Regulation S-X. Accordingly, they do not include all the information and footnotes required by generally accepted accounting principles ("U.S. GAAP")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9 , which are contained in the Company's Annual Report on Form 10-K filed with the Securities and Exchange Commission on October 15, 2019, as amended by Amendment No. 1 filed on November 26, 2019. The results for the three and nine months ended April 30, 2020 are not necessarily indicative of the results to be expected for the full fiscal year. The year-end condensed consolidated balance sheet data was derived from audited financial statements, but does not include all disclosures required by accounting principles generally accepted in the United States of America.</t>
  </si>
  <si>
    <t>Consolidation</t>
  </si>
  <si>
    <t>All significant intercompany transactions and balances have been eliminated in consolidation.</t>
  </si>
  <si>
    <t>Recent Accounting Pronouncements</t>
  </si>
  <si>
    <t>Fair Value of Financial Instruments</t>
  </si>
  <si>
    <t xml:space="preserve">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t>
  </si>
  <si>
    <t>INVENTORIES (Tables)</t>
  </si>
  <si>
    <t>Schedule of inventories, net</t>
  </si>
  <si>
    <t>Inventories, net consisted of the following: April 30, July 31, (In thousands) Raw materials $ 18,060 $ 21,322 Work-in-process 309 587 Finished goods 1,153 1,765 $ 19,522 $ 23,674</t>
  </si>
  <si>
    <t>GOODWILL AND INTANGIBLE ASSETS (Tables)</t>
  </si>
  <si>
    <t>Schedule of Finite Live Intangible Assets</t>
  </si>
  <si>
    <t>The table below presents information for the Company's intangible assets: April 30, 2020 July 31, 2019 Weighted Average Amortization Period Gross Carrying Amount Accumulated Amortization Net Carrying Amount Gross Carrying Amount Accumulated Amortization Net Carrying Amount (in years) (In thousands) Customer relationships 15 $ 192,730 $ 55,206 $ 137,524 $ 192,730 $ 39,617 $ 153,113 Trademarks and trade names 3 20,520 16,245 4,275 20,520 11,115 9,405 Total $ 213,250 $ 71,451 $ 141,799 $ 213,250 $ 50,732 $ 162,518</t>
  </si>
  <si>
    <t>Finite-lived Intangible Assets Amortization Expense</t>
  </si>
  <si>
    <t>The table below presents amortization expense recorded by the Company for other intangible assets: Three Months Ended Nine Months Ended 2020 2019 2020 2019 (In thousands) Customer relationships $ 4,825 $ 5,564 $ 15,589 $ 18,038 Trademarks and trade names 1,706 1,714 5,130 5,130 Total $ 6,531 $ 7,278 $ 20,719 $ 23,168</t>
  </si>
  <si>
    <t>ACCRUED EXPENSES AND OTHER CURRENT LIABILITIES (Tables)</t>
  </si>
  <si>
    <t>Components of Accrued Expenses</t>
  </si>
  <si>
    <t>The following tables reflect the components of "Accrued expenses" and "Other current liabilities": April 30, July 31, Accrued Expenses (In thousands) Accrued taxes $ 56,722 $ 59,057 Accrued compensation 21,526 22,584 Accrued worker's compensation 4,698 4,549 Accrued audit, tax and legal 3,918 3,148 Accrued contract labor 826 1,650 Accrued interest 180 467 Accrued other 20,048 21,203 $ 107,918 $ 112,658</t>
  </si>
  <si>
    <t>Components of Other Current Liabilities</t>
  </si>
  <si>
    <t xml:space="preserve"> April 30, July 31, Other Current Liabilities (In thousands) Accrued pricing liabilities $ 14,309 $ 14,309 Customer postage deposits 7,697 11,816 Revolving credit facility 25,000 6,000 Other 9,919 6,794 $ 56,925 $ 38,919</t>
  </si>
  <si>
    <t>LEASES (Tables)</t>
  </si>
  <si>
    <t>Lease cost</t>
  </si>
  <si>
    <t>Supplemental cash flow information related to the Company's leases during the nine months ended April 30, 2020 was as follows (in thousands): Cash paid for amounts included in measurement of lease liabilities: Operating cash flows from operating leases $ 11,677 Operating cash flows from finance leases $ 7 Financing cash flows from finance leases $ 83 The components of the Company's lease expense are presented below: Three Months Ended April 30, 2020 Nine Months Ended April 30, 2020 (In thousands) Operating lease cost $ 2,837 $ 12,469 Short-term lease expense 1,802 2,254 Variable lease cost 4 50 Amortization of finance lease assets 2 38 Interest on finance lease liabilities 1 9 $ 4,646 $ 14,820</t>
  </si>
  <si>
    <t>Future minimum lease payments under operating leases</t>
  </si>
  <si>
    <t>The Company's future minimum lease payments required under operating and finance leases that have commenced as of April 30, 2020 were as follows: Operating Leases Finance Leases (In thousands) 2020 $ 4,054 $ 19 2021 15,644 76 2022 12,426 76 2023 7,786 37 2024 5,482 — Thereafter 23,622 — Total lease payments 69,014 208 Less: imputed interest 9,268 15 Present value of lease payments 59,746 193 Less: current maturities of lease obligations 14,034 70 Long-term lease obligations $ 45,712 $ 123</t>
  </si>
  <si>
    <t>Future minimum lease payments under financing leases</t>
  </si>
  <si>
    <t>Additional lease information</t>
  </si>
  <si>
    <t>Additional information related to the Company's leases as of April 30, 2020 was as follows: Weighted average remaining lease term: Operating leases 6.3 years Finance leases 2.7 years Weighted average discount rate: Operating leases 4.4% Finance leases 3.8%</t>
  </si>
  <si>
    <t>DEBT (Tables)</t>
  </si>
  <si>
    <t>Components of Debt and Reconciliation</t>
  </si>
  <si>
    <t>The components of debt and a reconciliation to the carrying amount of long-term debt is presented in the table below: April 30, July 31, (In thousands) Cerberus term loan $ 372,049 $ 375,125 7.50% Convertible senior note 14,940 14,940 Principal amount of long-term debt 386,989 390,065 Unamortized debt discount (6,268 ) (7,508 ) Unamortized debt issuance costs (1,094 ) (888 ) Carrying amount of long-term debt $ 379,627 $ 381,669</t>
  </si>
  <si>
    <t>Schedule of Debt</t>
  </si>
  <si>
    <t>The following table reflects the components of the Term Loan: April 30, July 31, (In thousands) Principal amount outstanding on the Term Loan $ 372,049 $ 375,125 Unamortized debt issuance costs (1,094 ) (888 ) Net carrying value of the Term Loan $ 370,955 $ 374,237</t>
  </si>
  <si>
    <t>Net Carrying Value of SPG Note</t>
  </si>
  <si>
    <t>As of April 30, 2020 and July 31, 2019 , the net carrying value of the SPHG Note was $8.7 million and $7.4 million , respectively. April 30, July 31, (In thousands) Carrying amount of equity component $ 8,200 $ 8,200 Principal amount of note $ 14,940 $ 14,940 Unamortized debt discount (6,268 ) (7,508 ) Net carrying amount $ 8,672 $ 7,432</t>
  </si>
  <si>
    <t>Summary of Interest Expense</t>
  </si>
  <si>
    <t xml:space="preserve"> Three Months Ended April 30, 2020 Nine Months Ended April 30, 2020 (In thousands) Interest expense related to contractual interest coupon $ 280 $ 840 Interest expense related to accretion of the discount 410 1,240 $ 690 $ 2,080</t>
  </si>
  <si>
    <t>REVENUE RECOGNITION (Tables)</t>
  </si>
  <si>
    <t>Summary of reconciliation of the disaggregated revenue</t>
  </si>
  <si>
    <t>The following table presents the Company's revenues from contracts with customers disaggregated by major good or service line and timing of revenue recognition. The table also includes a reconciliation of the disaggregated revenue with the reportable segments. Three Months Ended April 30, 2020 Three Months Ended April 30, 2019 Direct Marketing Supply Chain Consolidated Total Direct Marketing Supply Chain Consolidated Total (In thousands) Major Goods/Service Lines Marketing solutions offerings $ 98,284 $ — $ 98,284 $ 116,006 $ — $ 116,006 Supply chain management services — 78,626 78,626 — 77,508 77,508 Other — 441 441 — 489 489 $ 98,284 $ 79,067 $ 177,351 $ 116,006 $ 77,997 $ 194,003 Timing of Revenue Recognition Goods transferred over time $ 98,284 $ — $ 98,284 $ 116,006 $ — $ 116,006 Services transferred over time — 79,067 79,067 — 77,997 77,997 $ 98,284 $ 79,067 $ 177,351 $ 116,006 $ 77,997 $ 194,003 Nine Months Ended April 30, 2020 Nine Months Ended April 30, 2019 Direct Marketing Supply Chain Consolidated Total Direct Marketing Supply Chain Consolidated Total (In thousands) Major Goods/Service Lines Marketing solutions offerings $ 354,404 $ — $ 354,404 $ 362,547 $ — $ 362,547 Supply chain management services — 262,242 262,242 — 251,300 251,300 Other — 1,310 1,310 — 1,512 1,512 $ 354,404 $ 263,552 $ 617,956 $ 362,547 $ 252,812 $ 615,359 Timing of Revenue Recognition Goods transferred over time $ 354,404 $ — $ 354,404 $ 362,547 $ — $ 362,547 Services transferred over time — 263,552 263,552 — 252,812 252,812 $ 354,404 $ 263,552 $ 617,956 $ 362,547 $ 252,812 $ 615,359</t>
  </si>
  <si>
    <t>Summary of changes in deferred revenue</t>
  </si>
  <si>
    <t>The table below presents information for the Company's contract balances: April 30, July 31, (In thousands) Accounts receivable, trade, net $ 83,000 $ 112,141 Contract assets $ 14,305 $ 21,473 Deferred revenue - current $ 3,810 $ 2,967 Deferred revenue - long-term 69 62 Total deferred revenue $ 3,879 $ 3,029 Remaining Performance Obligations Remaining performance obligations are comprised of deferred revenue. Changes in deferred revenue during the nine months ended April 30, 2020 , were as follows: Nine Months Ended April 30, 2020 (In thousands) Balance at beginning of period $ 3,029 Deferral of revenue 3,804 Recognition of deferred amounts upon satisfaction of performance obligation (2,954 ) Balance at end of period $ 3,879</t>
  </si>
  <si>
    <t>EARNINGS (LOSS) PER SHARE (Tables)</t>
  </si>
  <si>
    <t>Reconciliation of earnings per share</t>
  </si>
  <si>
    <t>The following table reconciles earnings (loss) per share for the three and nine months ended months ended April 30, 2020 and 2019 : Three Months Ended Nine Months Ended 2020 2019 2020 2019 (In thousands, except per share data) Net loss $ (6,159 ) $ (9,627 ) $ (4,924 ) $ (28,745 ) Less: Preferred dividends on redeemable preferred stock (525 ) (525 ) (1,592 ) (1,598 ) Net loss attributable to common stockholders $ (6,684 ) $ (10,152 ) $ (6,516 ) $ (30,343 ) Weighted average common shares outstanding 61,815 61,393 61,583 61,111 Weighted average common equivalent shares arising from restricted stock — — — — Weighted average number of common and potential common shares 61,815 61,393 61,583 61,111 Basic net loss per share attributable to common stockholders $ (0.11 ) $ (0.17 ) $ (0.11 ) $ (0.50 ) Diluted net loss per share attributable to common stockholders $ (0.11 ) $ (0.17 ) $ (0.11 ) $ (0.50 )</t>
  </si>
  <si>
    <t>COMPREHENSIVE INCOME (LOSS) (Tables)</t>
  </si>
  <si>
    <t>Accumulated Other Comprehensive Items</t>
  </si>
  <si>
    <t>Accumulated other comprehensive items consist of the following: Foreign Currency Items Pension Items Unrealized Gains (Losses) on Securities Total (In thousands) Accumulated other comprehensive income (loss) at July 31, 2019 $ 5,017 $ (4,079 ) $ 96 $ 1,034 Foreign currency translation adjustment (2,387 ) — — (2,387 ) Net unrealized holding loss on securities — — (96 ) (96 ) Pension liability adjustments — (131 ) — (131 ) Net current-period other comprehensive income (loss) (2,387 ) (131 ) (96 ) (2,614 ) Accumulated other comprehensive income (loss) at April 30, 2020 $ 2,630 $ (4,210 ) $ — $ (1,580 ) Foreign Currency Items Pension Items Unrealized Gains (Losses) on Securities Total (In thousands) Accumulated other comprehensive income (loss) at July 31, 2018 $ 6,348 $ (3,795 ) $ 181 $ 2,734 Foreign currency translation adjustment (276 ) — — (276 ) Net unrealized holding loss on securities — — (86 ) (86 ) Pension liability adjustments — (64 ) — (64 ) Net current-period other comprehensive income (loss) (276 ) (64 ) (86 ) (426 ) Accumulated other comprehensive income (loss) at April 30, 2019 $ 6,072 $ (3,859 ) $ 95 $ 2,308</t>
  </si>
  <si>
    <t>SEGMENT INFORMATION (Tables)</t>
  </si>
  <si>
    <t>Summarized Financial Information of Continuing Operations</t>
  </si>
  <si>
    <t>Summarized financial information by operating segment is as follows: Three Months Ended Nine Months Ended 2020 2019 2020 2019 (In thousands) Net revenue: Direct Marketing $ 98,284 $ 116,006 $ 354,404 $ 362,547 Supply Chain 79,067 77,997 263,552 252,812 $ 177,351 $ 194,003 $ 617,956 $ 615,359 Operating income (loss): Direct Marketing $ (3,041 ) $ 5,308 $ 12,379 $ 16,770 Supply Chain 6,535 (716 ) 18,808 825 Total segment operating income 3,494 4,592 31,187 17,595 Corporate-level activity (2,427 ) (2,435 ) (8,205 ) (9,776 ) Total operating income 1,067 2,157 22,982 7,819 Total other expense (5,741 ) (10,386 ) (23,878 ) (32,650 ) Loss before income taxes $ (4,674 ) $ (8,229 ) $ (896 ) $ (24,831 )</t>
  </si>
  <si>
    <t>Total Assets of Continuing Operations</t>
  </si>
  <si>
    <t xml:space="preserve"> April 30, July 31, (In thousands) Total assets: Direct Marketing $ 615,579 $ 600,390 Supply Chain 134,718 112,712 Sub-total—segment assets 750,297 713,102 Corporate 34,369 18,461 $ 784,666 $ 731,563</t>
  </si>
  <si>
    <t>Summarized Financial Information of Net Revenue from External Customers by Group of Services</t>
  </si>
  <si>
    <t>Summarized financial information of the Company's net revenue from external customers by group of services is as follows: Three Months Ended Nine Months Ended 2020 2019 2020 2019 (In thousands) Products: Direct Marketing $ 98,284 $ 116,006 $ 354,404 $ 362,547 Services: Supply Chain 79,067 77,997 263,552 252,812 $ 177,351 $ 194,003 $ 617,956 $ 615,359 Summarized financial information of the Company's net revenue by geographic location is as follows: Three Months Ended Nine Months Ended 2020 2019 2020 2019 (In thousands) United States $ 117,315 $ 133,790 $ 417,028 $ 416,228 China 28,100 32,257 99,898 106,762 Netherlands 9,467 11,534 31,185 40,881 Other 22,469 16,422 69,845 51,488 $ 177,351 $ 194,003 $ 617,956 $ 615,359</t>
  </si>
  <si>
    <t>FAIR VALUE MEASUREMENTS (Tables)</t>
  </si>
  <si>
    <t>Financial Assets Measured at Fair Value on Recurring Basis and Classified by Fair Value Hierarchy</t>
  </si>
  <si>
    <t>The following tables present the Company's financial assets measured at fair value on a recurring basis as of April 30, 2020 and July 31, 2019 , classified by fair value hierarchy: Fair Value Measurements at Reporting Date Using (In thousands) April 30, 2020 Level 1 Level 2 Level 3 Assets: Money market funds $ 513 $ 513 $ — $ — Fair Value Measurements at Reporting Date Using (In thousands) July 31, 2019 Level 1 Level 2 Level 3 Assets: Money market funds $ 365 $ 365 $ — $ —</t>
  </si>
  <si>
    <t>NATURE OF OPERATIONS - Nature of Operations (Detail) - USD ($) $ in Thousands</t>
  </si>
  <si>
    <t>Nature Of Operations [Line Items]</t>
  </si>
  <si>
    <t>Working capital</t>
  </si>
  <si>
    <t>Line of credit, current</t>
  </si>
  <si>
    <t>PNC Bank Credit Facility</t>
  </si>
  <si>
    <t>Credit facility, readily available borrowing capacity</t>
  </si>
  <si>
    <t>Cerberus Credit Facility</t>
  </si>
  <si>
    <t>Line of Credit | Cerberus Credit Facility</t>
  </si>
  <si>
    <t>BASIS OF PRESENTATION Error Corrections and Prior Period Adjustments (Details) - USD ($) $ in Thousands</t>
  </si>
  <si>
    <t>12 Months Ended</t>
  </si>
  <si>
    <t>Oct. 31, 2019</t>
  </si>
  <si>
    <t>Quantifying Misstatement in Current Year Financial Statements [Line Items]</t>
  </si>
  <si>
    <t>Operating expenses</t>
  </si>
  <si>
    <t>Restatement Adjustment</t>
  </si>
  <si>
    <t>Adjustment of Tax Related Liabilities</t>
  </si>
  <si>
    <t>Adjustments of tax related liabilities</t>
  </si>
  <si>
    <t>Operating Expense | Restatement Adjustment | Adjustment of Tax Related Liabilities</t>
  </si>
  <si>
    <t>Net loss | Restatement Adjustment</t>
  </si>
  <si>
    <t>RECENT ACCOUNTING PRONOUNCEMENTS Recent Accounting Pronouncements (Details) - USD ($) $ in Thousands</t>
  </si>
  <si>
    <t>Aug. 01, 2019</t>
  </si>
  <si>
    <t>New Accounting Pronouncements or Change in Accounting Principle [Line Items]</t>
  </si>
  <si>
    <t>Right of use assets</t>
  </si>
  <si>
    <t>Operating lease liability</t>
  </si>
  <si>
    <t>Accounting Standards Update 2016-02</t>
  </si>
  <si>
    <t>INVENTORIES - Components of Inventories (Detail) - USD ($) $ in Thousands</t>
  </si>
  <si>
    <t>Raw materials</t>
  </si>
  <si>
    <t>Work-in-process</t>
  </si>
  <si>
    <t>Finished goods</t>
  </si>
  <si>
    <t>GOODWILL AND INTANGIBLE ASSETS - Additional Information (Detail) - USD ($)</t>
  </si>
  <si>
    <t>Finite-Lived Intangible Assets [Line Items]</t>
  </si>
  <si>
    <t>Gross carrying amount</t>
  </si>
  <si>
    <t>Accumulated amortization</t>
  </si>
  <si>
    <t>Intangible assets</t>
  </si>
  <si>
    <t>Customer Relationships</t>
  </si>
  <si>
    <t>Estimated useful life</t>
  </si>
  <si>
    <t>15 years</t>
  </si>
  <si>
    <t>Trademarks and Trade Names</t>
  </si>
  <si>
    <t>3 years</t>
  </si>
  <si>
    <t>Direct Marketing</t>
  </si>
  <si>
    <t>Reporting unit, amount of fair value in excess of carrying amount</t>
  </si>
  <si>
    <t>Goodwill impairment</t>
  </si>
  <si>
    <t>GOODWILL AND INTANGIBLE ASSETS Schedule of amortization expense (Details) - USD ($) $ in Thousands</t>
  </si>
  <si>
    <t>ACCRUED EXPENSES AND OTHER CURRENT LIABILITIES - Components of Accrued Expenses (Detail) - USD ($) $ in Thousands</t>
  </si>
  <si>
    <t>Accrued taxes</t>
  </si>
  <si>
    <t>Accrued compensation</t>
  </si>
  <si>
    <t>Accrued worker's compensation</t>
  </si>
  <si>
    <t>Accrued audit, tax and legal</t>
  </si>
  <si>
    <t>Accrued contract labor</t>
  </si>
  <si>
    <t>Accrued interest</t>
  </si>
  <si>
    <t>Accrued other</t>
  </si>
  <si>
    <t>ACCRUED EXPENSES AND OTHER CURRENT LIABILITIES - Components of Other Current Liabilities (Detail) - USD ($) $ in Thousands</t>
  </si>
  <si>
    <t>Accrued pricing liabilities</t>
  </si>
  <si>
    <t>Customer postage deposits</t>
  </si>
  <si>
    <t>Revolving credit facility</t>
  </si>
  <si>
    <t>Other</t>
  </si>
  <si>
    <t>ACCRUED EXPENSES AND OTHER CURRENT LIABILITIES - Narrative (Details) - USD ($) $ in Thousands</t>
  </si>
  <si>
    <t>Liability for Claims and Claims Adjustment Expense [Line Items]</t>
  </si>
  <si>
    <t>LEASES - Narrative (Details)</t>
  </si>
  <si>
    <t>Remaining lease term</t>
  </si>
  <si>
    <t>11 years</t>
  </si>
  <si>
    <t>LEASES - Lease Costs (Details) - USD ($) $ in Thousands</t>
  </si>
  <si>
    <t>Lease, Cost [Abstract]</t>
  </si>
  <si>
    <t>Operating lease cost</t>
  </si>
  <si>
    <t>Short-term lease expense</t>
  </si>
  <si>
    <t>Variable lease cost</t>
  </si>
  <si>
    <t>Amortization of finance lease assets</t>
  </si>
  <si>
    <t>Interest on finance lease liabilities</t>
  </si>
  <si>
    <t>Total lease cost</t>
  </si>
  <si>
    <t>LEASES - Lease Commitments (Details) $ in Thousands</t>
  </si>
  <si>
    <t>Apr. 30, 2020USD ($)</t>
  </si>
  <si>
    <t>Operating Leases</t>
  </si>
  <si>
    <t>2021</t>
  </si>
  <si>
    <t>2022</t>
  </si>
  <si>
    <t>2023</t>
  </si>
  <si>
    <t>2024</t>
  </si>
  <si>
    <t>Thereafter</t>
  </si>
  <si>
    <t>Total lease payments</t>
  </si>
  <si>
    <t>Less: imputed interest</t>
  </si>
  <si>
    <t>Present value of lease payments</t>
  </si>
  <si>
    <t>Less: current maturities of lease obligations</t>
  </si>
  <si>
    <t>Finance Leases</t>
  </si>
  <si>
    <t>LEASES - Lease Information (Details)</t>
  </si>
  <si>
    <t>Weighted average remaining lease term:</t>
  </si>
  <si>
    <t>Operating leases</t>
  </si>
  <si>
    <t>6 years 4 months</t>
  </si>
  <si>
    <t>Finance leases</t>
  </si>
  <si>
    <t>2 years 8 months 25 days</t>
  </si>
  <si>
    <t>Weighted average discount rate:</t>
  </si>
  <si>
    <t>4.40%</t>
  </si>
  <si>
    <t>3.80%</t>
  </si>
  <si>
    <t>LEASES - Supplemental Cash Flow Information (Details) $ in Thousands</t>
  </si>
  <si>
    <t>Cash paid for amounts included in measurement of lease liabilities:</t>
  </si>
  <si>
    <t>Operating cash flows from operating leases</t>
  </si>
  <si>
    <t>Operating cash flows from finance leases</t>
  </si>
  <si>
    <t>Financing cash flows from finance leases</t>
  </si>
  <si>
    <t>DEBT - Component of Debt and Reconciliation (Details) - USD ($) $ in Thousands</t>
  </si>
  <si>
    <t>Feb. 28, 2019</t>
  </si>
  <si>
    <t>Line of Credit Facility [Line Items]</t>
  </si>
  <si>
    <t>Principal amount of long-term debt</t>
  </si>
  <si>
    <t>Unamortized debt discount</t>
  </si>
  <si>
    <t>Unamortized debt issuance costs</t>
  </si>
  <si>
    <t>Net carrying value of the term loan</t>
  </si>
  <si>
    <t>Convertible Senior Note</t>
  </si>
  <si>
    <t>SPHG Holdings | 7.50% Convertible Senior Debt</t>
  </si>
  <si>
    <t>Debt instrument, stated interest rate</t>
  </si>
  <si>
    <t>7.50%</t>
  </si>
  <si>
    <t>SPHG Holdings | Convertible Senior Note</t>
  </si>
  <si>
    <t>DEBT - Additional Information (Detail)</t>
  </si>
  <si>
    <t>Mar. 30, 2020USD ($)</t>
  </si>
  <si>
    <t>Feb. 28, 2019USD ($)$ / shares</t>
  </si>
  <si>
    <t>Dec. 15, 2017</t>
  </si>
  <si>
    <t>Dec. 15, 2017USD ($)</t>
  </si>
  <si>
    <t>Mar. 31, 2018USD ($)</t>
  </si>
  <si>
    <t>Mar. 29, 2020USD ($)</t>
  </si>
  <si>
    <t>Jul. 31, 2019USD ($)</t>
  </si>
  <si>
    <t>Debt Instrument [Line Items]</t>
  </si>
  <si>
    <t>Redemption price percentage</t>
  </si>
  <si>
    <t>100.00%</t>
  </si>
  <si>
    <t>Carrying amount of equity component</t>
  </si>
  <si>
    <t>Long-term debt</t>
  </si>
  <si>
    <t>Debt instrument, interest rate, effective percentage</t>
  </si>
  <si>
    <t>18.47%</t>
  </si>
  <si>
    <t>Unused line fee</t>
  </si>
  <si>
    <t>0.50%</t>
  </si>
  <si>
    <t>Term loan facility</t>
  </si>
  <si>
    <t>Line of credit facility, term</t>
  </si>
  <si>
    <t>5 years</t>
  </si>
  <si>
    <t>Aggregate amount of each consecutive quarterly scheduled principal installment</t>
  </si>
  <si>
    <t>Leverage ratio</t>
  </si>
  <si>
    <t>350.00%</t>
  </si>
  <si>
    <t>Periodic principal payment deferral amount</t>
  </si>
  <si>
    <t>Maximum amount distributed to Company for management fees and tax sharing</t>
  </si>
  <si>
    <t>Financing agreement liquidity requirement</t>
  </si>
  <si>
    <t>MidCap Credit Facility</t>
  </si>
  <si>
    <t>Debt instrument, percentage points added to the reference rate</t>
  </si>
  <si>
    <t>4.00%</t>
  </si>
  <si>
    <t>Line of credit facility, maximum credit commitment</t>
  </si>
  <si>
    <t>Base Rate | Cerberus Credit Facility</t>
  </si>
  <si>
    <t>3.75%</t>
  </si>
  <si>
    <t>London Interbank Offered Rate (LIBOR) | Cerberus Credit Facility</t>
  </si>
  <si>
    <t>6.50%</t>
  </si>
  <si>
    <t>Scenario 1 | Cerberus Credit Facility</t>
  </si>
  <si>
    <t>Excess cash flow payment percentage</t>
  </si>
  <si>
    <t>50.00%</t>
  </si>
  <si>
    <t>Amount of principal payment forgone</t>
  </si>
  <si>
    <t>Scenario 2 | Cerberus Credit Facility</t>
  </si>
  <si>
    <t>25.00%</t>
  </si>
  <si>
    <t>Letter of Credit Sublimit | MidCap Credit Facility</t>
  </si>
  <si>
    <t>Inventory Sublimit | MidCap Credit Facility</t>
  </si>
  <si>
    <t>SPHG Holdings</t>
  </si>
  <si>
    <t>Conversion to common stock</t>
  </si>
  <si>
    <t>Debt conversion ratio</t>
  </si>
  <si>
    <t>Debt conversion price (in usd per share) | $ / shares</t>
  </si>
  <si>
    <t>Principal amount</t>
  </si>
  <si>
    <t>Debt instrument amortization period</t>
  </si>
  <si>
    <t>46 months</t>
  </si>
  <si>
    <t>DEBT - Schedule of Debt (Details) - USD ($) $ in Thousands</t>
  </si>
  <si>
    <t>Principal amount outstanding</t>
  </si>
  <si>
    <t>Cerberus Credit Facility | Term Loan</t>
  </si>
  <si>
    <t>DEBT - Net Carrying Value of the Notes (Detail) - USD ($)</t>
  </si>
  <si>
    <t>DEBT - Summary of Interest Expense (Detail) - SPHG Holdings - USD ($) $ in Thousands</t>
  </si>
  <si>
    <t>Interest Expense, Debt [Line Items]</t>
  </si>
  <si>
    <t>Debt instrument, interest expense</t>
  </si>
  <si>
    <t>Coupon Interest</t>
  </si>
  <si>
    <t>Accretion</t>
  </si>
  <si>
    <t>CONTINGENCIES - Additional Information (Detail) $ in Millions</t>
  </si>
  <si>
    <t>Purchase Agreement | SPHG Holdings | Series C Convertible Preferred Stock</t>
  </si>
  <si>
    <t>Contingencies [Line Items]</t>
  </si>
  <si>
    <t>Proceeds from issuance of preferred stock</t>
  </si>
  <si>
    <t>STOCKHOLDERS' EQUITY - Additional Information (Detail) $ / shares in Units, $ in Millions</t>
  </si>
  <si>
    <t>Dec. 15, 2017USD ($)day$ / sharesshares</t>
  </si>
  <si>
    <t>Apr. 30, 2020$ / sharesshares</t>
  </si>
  <si>
    <t>Jul. 31, 2019$ / sharesshares</t>
  </si>
  <si>
    <t>Equity [Line Items]</t>
  </si>
  <si>
    <t>Preferred stock, shares issued (in shares) | shares</t>
  </si>
  <si>
    <t>Series C Convertible Preferred Stock</t>
  </si>
  <si>
    <t>Convertible preferred stock conversion price per share (in usd per share)</t>
  </si>
  <si>
    <t>Preferred stock, dividend rate, percentage</t>
  </si>
  <si>
    <t>6.00%</t>
  </si>
  <si>
    <t>Percentage threshold closing sale price of common stock higher than conversion price</t>
  </si>
  <si>
    <t>170.00%</t>
  </si>
  <si>
    <t>Series C Convertible Preferred Stock | Minimum</t>
  </si>
  <si>
    <t>Trading days | day</t>
  </si>
  <si>
    <t>Price per share (in usd per share)</t>
  </si>
  <si>
    <t>Proceeds from issuance of preferred stock | $</t>
  </si>
  <si>
    <t>Preferred stock preference, percentage of stated value</t>
  </si>
  <si>
    <t>Preferred stock preference, percentage of declared but unpaid dividends</t>
  </si>
  <si>
    <t>REVENUE RECOGNITION - Disaggregated Revenue (Detail) - USD ($) $ in Thousands</t>
  </si>
  <si>
    <t>Disaggregation of Revenue [Line Items]</t>
  </si>
  <si>
    <t>Marketing solutions offerings</t>
  </si>
  <si>
    <t>Supply chain management services</t>
  </si>
  <si>
    <t>Products | Transferred over time</t>
  </si>
  <si>
    <t>Services | Transferred over time</t>
  </si>
  <si>
    <t>Direct Marketing | Marketing solutions offerings</t>
  </si>
  <si>
    <t>Direct Marketing | Supply chain management services</t>
  </si>
  <si>
    <t>Direct Marketing | Other</t>
  </si>
  <si>
    <t>Direct Marketing | Products | Transferred over time</t>
  </si>
  <si>
    <t>Direct Marketing | Services | Transferred over time</t>
  </si>
  <si>
    <t>Supply Chain</t>
  </si>
  <si>
    <t>Supply Chain | Marketing solutions offerings</t>
  </si>
  <si>
    <t>Supply Chain | Supply chain management services</t>
  </si>
  <si>
    <t>Supply Chain | Other</t>
  </si>
  <si>
    <t>Supply Chain | Products | Transferred over time</t>
  </si>
  <si>
    <t>Supply Chain | Services | Transferred over time</t>
  </si>
  <si>
    <t>REVENUE RECOGNITION - Additional Information (Detail) - USD ($) $ in Thousands</t>
  </si>
  <si>
    <t>Revenue, Initial Application Period Cumulative Effect Transition [Line Items]</t>
  </si>
  <si>
    <t>Contract assets</t>
  </si>
  <si>
    <t>Deferred revenue - current</t>
  </si>
  <si>
    <t>Deferred revenue - long-term</t>
  </si>
  <si>
    <t>Total deferred revenue</t>
  </si>
  <si>
    <t>Trade Accounts Receivable</t>
  </si>
  <si>
    <t>Accounts receivable, trade, net</t>
  </si>
  <si>
    <t>REVENUE RECOGNITION - Summary of Changes in Deferred Revenue (Detail) $ in Thousands</t>
  </si>
  <si>
    <t>Change in Deferred Revenue</t>
  </si>
  <si>
    <t>Balance at beginning of period</t>
  </si>
  <si>
    <t>Deferral of revenue</t>
  </si>
  <si>
    <t>Recognition of deferred amounts upon satisfaction of performance obligation</t>
  </si>
  <si>
    <t>Balance at end of period</t>
  </si>
  <si>
    <t>REVENUE RECOGNITION - Performance Obligations (Details) $ in Millions</t>
  </si>
  <si>
    <t>Revenue, Remaining Performance Obligation, Expected Timing of Satisfaction, Start Date [Axis]: 2020-05-01</t>
  </si>
  <si>
    <t>Revenue, Remaining Performance Obligation, Expected Timing of Satisfaction [Line Items]</t>
  </si>
  <si>
    <t>Remaining performance obligations</t>
  </si>
  <si>
    <t>Unearned revenue, timing of satisfaction</t>
  </si>
  <si>
    <t>12 years</t>
  </si>
  <si>
    <t>Revenue, Remaining Performance Obligation, Expected Timing of Satisfaction, Start Date [Axis]: 2020-08-01</t>
  </si>
  <si>
    <t xml:space="preserve"> </t>
  </si>
  <si>
    <t>INCOME TAXES - Additional Information (Detail)</t>
  </si>
  <si>
    <t>Apr. 30, 2020USD ($)day</t>
  </si>
  <si>
    <t>Income Taxes [Line Items]</t>
  </si>
  <si>
    <t>Unrecognized tax benefits related to federal, state and foreign taxes</t>
  </si>
  <si>
    <t>Deferred employer-paid portion of social security taxes</t>
  </si>
  <si>
    <t>Liabilities for interest expense related to uncertain tax positions</t>
  </si>
  <si>
    <t>Income tax penalties accrued</t>
  </si>
  <si>
    <t>Expected any unrecognized tax benefits to reverse in the next twelve months</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Number of business days | day</t>
  </si>
  <si>
    <t>Minimum</t>
  </si>
  <si>
    <t>Percentage of ownership require to obtain approval from board of directors to acquiring shares of the company's securities</t>
  </si>
  <si>
    <t>4.99%</t>
  </si>
  <si>
    <t>EARNINGS (LOSS) PER SHARE - Reconciliation of Earnings (Loss) Per Share (Detail) - USD ($) $ / shares in Units, shares in Thousands, $ in Thousands</t>
  </si>
  <si>
    <t>Weighted average common shares outstanding (in shares)</t>
  </si>
  <si>
    <t>Weighted average common equivalent shares arising from restricted stock (in shares)</t>
  </si>
  <si>
    <t>Weighted average number of common and potential common shares (in usd per share)</t>
  </si>
  <si>
    <t>EARNINGS (LOSS) PER SHARE - Additional Information (Detail) - shares shares in Millions</t>
  </si>
  <si>
    <t>Common stock equivalent shares excluded from the denominator in the calculation of diluted loss per share (in shares)</t>
  </si>
  <si>
    <t>COMPREHENSIVE INCOME (LOSS) - Accumulated Other Comprehensive Income Items (Detail) - USD ($) $ in Thousands</t>
  </si>
  <si>
    <t>Beginning balance</t>
  </si>
  <si>
    <t>Net unrealized holding loss on securities</t>
  </si>
  <si>
    <t>Pension liability adjustments</t>
  </si>
  <si>
    <t>Ending balance</t>
  </si>
  <si>
    <t>Foreign Currency Items</t>
  </si>
  <si>
    <t>Pension Items</t>
  </si>
  <si>
    <t>Unrealized Gains (Losses) on Securities</t>
  </si>
  <si>
    <t>SEGMENT INFORMATION - Additional Information (Detail) $ in Thousands</t>
  </si>
  <si>
    <t>Apr. 30, 2019USD ($)</t>
  </si>
  <si>
    <t>Apr. 30, 2020USD ($)segment</t>
  </si>
  <si>
    <t>Segment Reporting Information [Line Items]</t>
  </si>
  <si>
    <t>Number of operating segments | segment</t>
  </si>
  <si>
    <t>Number of reportable segments | segment</t>
  </si>
  <si>
    <t>United States</t>
  </si>
  <si>
    <t>China</t>
  </si>
  <si>
    <t>Netherlands</t>
  </si>
  <si>
    <t>SEGMENT INFORMATION - Summarized Financial Information of Continuing Operations (Detail) - USD ($) $ in Thousands</t>
  </si>
  <si>
    <t>Revenue from contracts with customers</t>
  </si>
  <si>
    <t>Operating income (loss)</t>
  </si>
  <si>
    <t>Total other income (expense)</t>
  </si>
  <si>
    <t>Operating Segments</t>
  </si>
  <si>
    <t>Operating Segments | Direct Marketing</t>
  </si>
  <si>
    <t>Operating Segments | Supply Chain</t>
  </si>
  <si>
    <t>Corporate-level activity</t>
  </si>
  <si>
    <t>SEGMENT INFORMATION - Total Assets of Continuing Operations (Detail) - USD ($) $ in Thousands</t>
  </si>
  <si>
    <t>SEGMENT INFORMATION - Summarized Financial Information of Net Revenue from External Customers by Group of Services (Detail) - USD ($) $ in Thousands</t>
  </si>
  <si>
    <t>Segment Reporting, Revenue Reconciling Item [Line Items]</t>
  </si>
  <si>
    <t>RELATED PARTY TRANSACTIONS (Detail) - USD ($) $ / shares in Units, $ in Thousands</t>
  </si>
  <si>
    <t>Related Party Transaction [Line Items]</t>
  </si>
  <si>
    <t>Steel Holdings | 5.25% Convertible Senior Notes</t>
  </si>
  <si>
    <t>Principal amount convertible senior notes held of</t>
  </si>
  <si>
    <t>SPHG Holdings | Purchase Agreement | Series C Convertible Preferred Stock</t>
  </si>
  <si>
    <t>Steel Services Ltd. | Management Services Agreement</t>
  </si>
  <si>
    <t>Total expenses incurred related to Management Services Agreement and Transfer Agreement</t>
  </si>
  <si>
    <t>SP Corporate Services Llc and Steel Services Limited | Management Services Agreement</t>
  </si>
  <si>
    <t>Amount due to related parties</t>
  </si>
  <si>
    <t>Steel Connect, Inc. | SPHG Holdings</t>
  </si>
  <si>
    <t>Ownership percentage in capital stock</t>
  </si>
  <si>
    <t>55.90%</t>
  </si>
  <si>
    <t>FAIR VALUE MEASUREMENTS - Financial Assets Measured at Fair Value on Recurring Basis and Classified by Fair Value Hierarchy (Detail) - Fair Value, Measurements, Recurring - Money market funds - USD ($) $ in Thousands</t>
  </si>
  <si>
    <t>Fair Value, Assets and Liabilities Measured on Recurring and Nonrecurring Basis [Line Items]</t>
  </si>
  <si>
    <t>Assets, fair value disclosure, recurring</t>
  </si>
  <si>
    <t>Fair Value, Inputs, Level 1</t>
  </si>
  <si>
    <t>Fair Value, Inputs, Level 2</t>
  </si>
  <si>
    <t>Fair Value, Inputs, Level 3</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6238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row r="5" spans="1:2">
      <c r="A5" s="4" t="s">
        <v>205</v>
      </c>
      <c r="B5"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189</v>
      </c>
      <c r="C3" s="6" t="n">
        <v>32548</v>
      </c>
    </row>
    <row r="4" spans="1:3">
      <c r="A4" s="4" t="s">
        <v>34</v>
      </c>
      <c r="B4" s="5" t="n">
        <v>83000</v>
      </c>
      <c r="C4" s="5" t="n">
        <v>112141</v>
      </c>
    </row>
    <row r="5" spans="1:3">
      <c r="A5" s="4" t="s">
        <v>35</v>
      </c>
      <c r="B5" s="5" t="n">
        <v>19522</v>
      </c>
      <c r="C5" s="5" t="n">
        <v>23674</v>
      </c>
    </row>
    <row r="6" spans="1:3">
      <c r="A6" s="4" t="s">
        <v>36</v>
      </c>
      <c r="B6" s="5" t="n">
        <v>17198</v>
      </c>
      <c r="C6" s="5" t="n">
        <v>13516</v>
      </c>
    </row>
    <row r="7" spans="1:3">
      <c r="A7" s="4" t="s">
        <v>37</v>
      </c>
      <c r="B7" s="5" t="n">
        <v>24341</v>
      </c>
      <c r="C7" s="5" t="n">
        <v>31445</v>
      </c>
    </row>
    <row r="8" spans="1:3">
      <c r="A8" s="4" t="s">
        <v>38</v>
      </c>
      <c r="B8" s="5" t="n">
        <v>234250</v>
      </c>
      <c r="C8" s="5" t="n">
        <v>213324</v>
      </c>
    </row>
    <row r="9" spans="1:3">
      <c r="A9" s="4" t="s">
        <v>39</v>
      </c>
      <c r="B9" s="5" t="n">
        <v>85102</v>
      </c>
      <c r="C9" s="5" t="n">
        <v>91268</v>
      </c>
    </row>
    <row r="10" spans="1:3">
      <c r="A10" s="4" t="s">
        <v>40</v>
      </c>
      <c r="B10" s="5" t="n">
        <v>257128</v>
      </c>
      <c r="C10" s="5" t="n">
        <v>257128</v>
      </c>
    </row>
    <row r="11" spans="1:3">
      <c r="A11" s="4" t="s">
        <v>41</v>
      </c>
      <c r="B11" s="5" t="n">
        <v>141799</v>
      </c>
      <c r="C11" s="5" t="n">
        <v>162518</v>
      </c>
    </row>
    <row r="12" spans="1:3">
      <c r="A12" s="4" t="s">
        <v>42</v>
      </c>
      <c r="B12" s="5" t="n">
        <v>58487</v>
      </c>
    </row>
    <row r="13" spans="1:3">
      <c r="A13" s="4" t="s">
        <v>43</v>
      </c>
      <c r="B13" s="5" t="n">
        <v>7900</v>
      </c>
      <c r="C13" s="5" t="n">
        <v>7325</v>
      </c>
    </row>
    <row r="14" spans="1:3">
      <c r="A14" s="4" t="s">
        <v>44</v>
      </c>
      <c r="B14" s="5" t="n">
        <v>784666</v>
      </c>
      <c r="C14" s="5" t="n">
        <v>731563</v>
      </c>
    </row>
    <row r="15" spans="1:3">
      <c r="A15" s="3" t="s">
        <v>45</v>
      </c>
    </row>
    <row r="16" spans="1:3">
      <c r="A16" s="4" t="s">
        <v>46</v>
      </c>
      <c r="B16" s="5" t="n">
        <v>74269</v>
      </c>
      <c r="C16" s="5" t="n">
        <v>85898</v>
      </c>
    </row>
    <row r="17" spans="1:3">
      <c r="A17" s="4" t="s">
        <v>47</v>
      </c>
      <c r="B17" s="5" t="n">
        <v>107918</v>
      </c>
      <c r="C17" s="5" t="n">
        <v>112658</v>
      </c>
    </row>
    <row r="18" spans="1:3">
      <c r="A18" s="4" t="s">
        <v>36</v>
      </c>
      <c r="B18" s="5" t="n">
        <v>17198</v>
      </c>
      <c r="C18" s="5" t="n">
        <v>13516</v>
      </c>
    </row>
    <row r="19" spans="1:3">
      <c r="A19" s="4" t="s">
        <v>48</v>
      </c>
      <c r="B19" s="5" t="n">
        <v>4016</v>
      </c>
      <c r="C19" s="5" t="n">
        <v>5732</v>
      </c>
    </row>
    <row r="20" spans="1:3">
      <c r="A20" s="4" t="s">
        <v>49</v>
      </c>
      <c r="B20" s="5" t="n">
        <v>14104</v>
      </c>
      <c r="C20" s="5" t="n">
        <v>127</v>
      </c>
    </row>
    <row r="21" spans="1:3">
      <c r="A21" s="4" t="s">
        <v>50</v>
      </c>
      <c r="B21" s="5" t="n">
        <v>56925</v>
      </c>
      <c r="C21" s="5" t="n">
        <v>38919</v>
      </c>
    </row>
    <row r="22" spans="1:3">
      <c r="A22" s="4" t="s">
        <v>51</v>
      </c>
      <c r="B22" s="5" t="n">
        <v>274430</v>
      </c>
      <c r="C22" s="5" t="n">
        <v>256850</v>
      </c>
    </row>
    <row r="23" spans="1:3">
      <c r="A23" s="4" t="s">
        <v>52</v>
      </c>
      <c r="B23" s="5" t="n">
        <v>8672</v>
      </c>
      <c r="C23" s="5" t="n">
        <v>7432</v>
      </c>
    </row>
    <row r="24" spans="1:3">
      <c r="A24" s="4" t="s">
        <v>53</v>
      </c>
      <c r="B24" s="5" t="n">
        <v>366939</v>
      </c>
      <c r="C24" s="5" t="n">
        <v>368505</v>
      </c>
    </row>
    <row r="25" spans="1:3">
      <c r="A25" s="4" t="s">
        <v>54</v>
      </c>
      <c r="B25" s="5" t="n">
        <v>45835</v>
      </c>
    </row>
    <row r="26" spans="1:3">
      <c r="A26" s="4" t="s">
        <v>55</v>
      </c>
      <c r="B26" s="5" t="n">
        <v>9464</v>
      </c>
      <c r="C26" s="5" t="n">
        <v>10898</v>
      </c>
    </row>
    <row r="27" spans="1:3">
      <c r="A27" s="4" t="s">
        <v>56</v>
      </c>
      <c r="B27" s="5" t="n">
        <v>430910</v>
      </c>
      <c r="C27" s="5" t="n">
        <v>386835</v>
      </c>
    </row>
    <row r="28" spans="1:3">
      <c r="A28" s="4" t="s">
        <v>57</v>
      </c>
      <c r="B28" s="5" t="n">
        <v>705340</v>
      </c>
      <c r="C28" s="5" t="n">
        <v>643685</v>
      </c>
    </row>
    <row r="29" spans="1:3">
      <c r="A29" s="4" t="s">
        <v>58</v>
      </c>
      <c r="B29" s="5" t="n">
        <v>35175</v>
      </c>
      <c r="C29" s="5" t="n">
        <v>35186</v>
      </c>
    </row>
    <row r="30" spans="1:3">
      <c r="A30" s="3" t="s">
        <v>59</v>
      </c>
    </row>
    <row r="31" spans="1:3">
      <c r="A31" s="4" t="s">
        <v>60</v>
      </c>
      <c r="B31" s="5" t="n">
        <v>0</v>
      </c>
      <c r="C31" s="5" t="n">
        <v>0</v>
      </c>
    </row>
    <row r="32" spans="1:3">
      <c r="A32" s="4" t="s">
        <v>61</v>
      </c>
      <c r="B32" s="5" t="n">
        <v>624</v>
      </c>
      <c r="C32" s="5" t="n">
        <v>618</v>
      </c>
    </row>
    <row r="33" spans="1:3">
      <c r="A33" s="4" t="s">
        <v>62</v>
      </c>
      <c r="B33" s="5" t="n">
        <v>7477910</v>
      </c>
      <c r="C33" s="5" t="n">
        <v>7477327</v>
      </c>
    </row>
    <row r="34" spans="1:3">
      <c r="A34" s="4" t="s">
        <v>63</v>
      </c>
      <c r="B34" s="5" t="n">
        <v>-7432803</v>
      </c>
      <c r="C34" s="5" t="n">
        <v>-7426287</v>
      </c>
    </row>
    <row r="35" spans="1:3">
      <c r="A35" s="4" t="s">
        <v>64</v>
      </c>
      <c r="B35" s="5" t="n">
        <v>-1580</v>
      </c>
      <c r="C35" s="5" t="n">
        <v>1034</v>
      </c>
    </row>
    <row r="36" spans="1:3">
      <c r="A36" s="4" t="s">
        <v>65</v>
      </c>
      <c r="B36" s="5" t="n">
        <v>44151</v>
      </c>
      <c r="C36" s="5" t="n">
        <v>52692</v>
      </c>
    </row>
    <row r="37" spans="1:3">
      <c r="A37" s="4" t="s">
        <v>66</v>
      </c>
      <c r="B37" s="6" t="n">
        <v>784666</v>
      </c>
      <c r="C37" s="6" t="n">
        <v>731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193</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1</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4" t="s">
        <v>68</v>
      </c>
      <c r="B2" s="6" t="n">
        <v>424</v>
      </c>
      <c r="C2" s="6" t="n">
        <v>1804</v>
      </c>
    </row>
    <row r="3" spans="1:3">
      <c r="A3" s="4" t="s">
        <v>69</v>
      </c>
      <c r="B3" s="7" t="n">
        <v>0.01</v>
      </c>
      <c r="C3" s="7" t="n">
        <v>0.01</v>
      </c>
    </row>
    <row r="4" spans="1:3">
      <c r="A4" s="4" t="s">
        <v>70</v>
      </c>
      <c r="B4" s="5" t="n">
        <v>4965000</v>
      </c>
      <c r="C4" s="5" t="n">
        <v>4965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400000000</v>
      </c>
      <c r="C8" s="5" t="n">
        <v>1400000000</v>
      </c>
    </row>
    <row r="9" spans="1:3">
      <c r="A9" s="4" t="s">
        <v>75</v>
      </c>
      <c r="B9" s="5" t="n">
        <v>62383678</v>
      </c>
      <c r="C9" s="5" t="n">
        <v>61805856</v>
      </c>
    </row>
    <row r="10" spans="1:3">
      <c r="A10" s="4" t="s">
        <v>76</v>
      </c>
      <c r="B10" s="5" t="n">
        <v>62383678</v>
      </c>
      <c r="C10" s="5" t="n">
        <v>61805856</v>
      </c>
    </row>
    <row r="11" spans="1:3">
      <c r="A11" s="4" t="s">
        <v>77</v>
      </c>
    </row>
    <row r="12" spans="1:3">
      <c r="A12" s="4" t="s">
        <v>69</v>
      </c>
      <c r="B12" s="7" t="n">
        <v>0.01</v>
      </c>
      <c r="C12" s="7" t="n">
        <v>0.01</v>
      </c>
    </row>
    <row r="13" spans="1:3">
      <c r="A13" s="4" t="s">
        <v>70</v>
      </c>
      <c r="B13" s="5" t="n">
        <v>35000</v>
      </c>
      <c r="C13" s="5" t="n">
        <v>35000</v>
      </c>
    </row>
    <row r="14" spans="1:3">
      <c r="A14" s="4" t="s">
        <v>71</v>
      </c>
      <c r="B14" s="5" t="n">
        <v>35000</v>
      </c>
      <c r="C14" s="5" t="n">
        <v>35000</v>
      </c>
    </row>
    <row r="15" spans="1:3">
      <c r="A15" s="4" t="s">
        <v>72</v>
      </c>
      <c r="B15" s="5" t="n">
        <v>35000</v>
      </c>
      <c r="C15" s="5" t="n">
        <v>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5</v>
      </c>
      <c r="B1" s="2" t="s">
        <v>2</v>
      </c>
      <c r="C1" s="2" t="s">
        <v>31</v>
      </c>
    </row>
    <row r="2" spans="1:3">
      <c r="A2" s="3" t="s">
        <v>296</v>
      </c>
    </row>
    <row r="3" spans="1:3">
      <c r="A3" s="4" t="s">
        <v>33</v>
      </c>
      <c r="B3" s="6" t="n">
        <v>90200</v>
      </c>
      <c r="C3" s="6" t="n">
        <v>32500</v>
      </c>
    </row>
    <row r="4" spans="1:3">
      <c r="A4" s="4" t="s">
        <v>297</v>
      </c>
      <c r="B4" s="5" t="n">
        <v>-40200</v>
      </c>
    </row>
    <row r="5" spans="1:3">
      <c r="A5" s="4" t="s">
        <v>298</v>
      </c>
      <c r="B5" s="5" t="n">
        <v>25000</v>
      </c>
      <c r="C5" s="5" t="n">
        <v>6000</v>
      </c>
    </row>
    <row r="6" spans="1:3">
      <c r="A6" s="4" t="s">
        <v>299</v>
      </c>
    </row>
    <row r="7" spans="1:3">
      <c r="A7" s="3" t="s">
        <v>296</v>
      </c>
    </row>
    <row r="8" spans="1:3">
      <c r="A8" s="4" t="s">
        <v>300</v>
      </c>
      <c r="B8" s="5" t="n">
        <v>5700</v>
      </c>
    </row>
    <row r="9" spans="1:3">
      <c r="A9" s="4" t="s">
        <v>301</v>
      </c>
    </row>
    <row r="10" spans="1:3">
      <c r="A10" s="3" t="s">
        <v>296</v>
      </c>
    </row>
    <row r="11" spans="1:3">
      <c r="A11" s="4" t="s">
        <v>300</v>
      </c>
      <c r="B11" s="5" t="n">
        <v>0</v>
      </c>
    </row>
    <row r="12" spans="1:3">
      <c r="A12" s="4" t="s">
        <v>302</v>
      </c>
    </row>
    <row r="13" spans="1:3">
      <c r="A13" s="3" t="s">
        <v>296</v>
      </c>
    </row>
    <row r="14" spans="1:3">
      <c r="A14" s="4" t="s">
        <v>298</v>
      </c>
      <c r="B14" s="6" t="n">
        <v>25000</v>
      </c>
      <c r="C14" s="6" t="n">
        <v>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03</v>
      </c>
      <c r="B1" s="2" t="s">
        <v>79</v>
      </c>
      <c r="E1" s="2" t="s">
        <v>1</v>
      </c>
      <c r="G1" s="2" t="s">
        <v>304</v>
      </c>
    </row>
    <row r="2" spans="1:7">
      <c r="B2" s="2" t="s">
        <v>2</v>
      </c>
      <c r="C2" s="2" t="s">
        <v>305</v>
      </c>
      <c r="D2" s="2" t="s">
        <v>80</v>
      </c>
      <c r="E2" s="2" t="s">
        <v>2</v>
      </c>
      <c r="F2" s="2" t="s">
        <v>80</v>
      </c>
      <c r="G2" s="2" t="s">
        <v>31</v>
      </c>
    </row>
    <row r="3" spans="1:7">
      <c r="A3" s="3" t="s">
        <v>306</v>
      </c>
    </row>
    <row r="4" spans="1:7">
      <c r="A4" s="4" t="s">
        <v>307</v>
      </c>
      <c r="B4" s="6" t="n">
        <v>32403</v>
      </c>
      <c r="D4" s="6" t="n">
        <v>34704</v>
      </c>
      <c r="E4" s="6" t="n">
        <v>99983</v>
      </c>
      <c r="F4" s="6" t="n">
        <v>104785</v>
      </c>
    </row>
    <row r="5" spans="1:7">
      <c r="A5" s="4" t="s">
        <v>98</v>
      </c>
      <c r="B5" s="6" t="n">
        <v>-6159</v>
      </c>
      <c r="D5" s="6" t="n">
        <v>-9627</v>
      </c>
      <c r="E5" s="6" t="n">
        <v>-4924</v>
      </c>
      <c r="F5" s="6" t="n">
        <v>-28745</v>
      </c>
    </row>
    <row r="6" spans="1:7">
      <c r="A6" s="4" t="s">
        <v>308</v>
      </c>
    </row>
    <row r="7" spans="1:7">
      <c r="A7" s="3" t="s">
        <v>306</v>
      </c>
    </row>
    <row r="8" spans="1:7">
      <c r="A8" s="4" t="s">
        <v>47</v>
      </c>
      <c r="G8" s="6" t="n">
        <v>106300</v>
      </c>
    </row>
    <row r="9" spans="1:7">
      <c r="A9" s="4" t="s">
        <v>309</v>
      </c>
    </row>
    <row r="10" spans="1:7">
      <c r="A10" s="3" t="s">
        <v>306</v>
      </c>
    </row>
    <row r="11" spans="1:7">
      <c r="A11" s="4" t="s">
        <v>310</v>
      </c>
      <c r="C11" s="6" t="n">
        <v>6400</v>
      </c>
    </row>
    <row r="12" spans="1:7">
      <c r="A12" s="4" t="s">
        <v>311</v>
      </c>
    </row>
    <row r="13" spans="1:7">
      <c r="A13" s="3" t="s">
        <v>306</v>
      </c>
    </row>
    <row r="14" spans="1:7">
      <c r="A14" s="4" t="s">
        <v>307</v>
      </c>
      <c r="G14" s="5" t="n">
        <v>137700</v>
      </c>
    </row>
    <row r="15" spans="1:7">
      <c r="A15" s="4" t="s">
        <v>312</v>
      </c>
    </row>
    <row r="16" spans="1:7">
      <c r="A16" s="3" t="s">
        <v>306</v>
      </c>
    </row>
    <row r="17" spans="1:7">
      <c r="A17" s="4" t="s">
        <v>98</v>
      </c>
      <c r="G17" s="6" t="n">
        <v>-603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4</v>
      </c>
    </row>
    <row r="2" spans="1:3">
      <c r="A2" s="3" t="s">
        <v>315</v>
      </c>
    </row>
    <row r="3" spans="1:3">
      <c r="A3" s="4" t="s">
        <v>316</v>
      </c>
      <c r="B3" s="6" t="n">
        <v>58487</v>
      </c>
    </row>
    <row r="4" spans="1:3">
      <c r="A4" s="4" t="s">
        <v>317</v>
      </c>
      <c r="B4" s="6" t="n">
        <v>59746</v>
      </c>
    </row>
    <row r="5" spans="1:3">
      <c r="A5" s="4" t="s">
        <v>318</v>
      </c>
    </row>
    <row r="6" spans="1:3">
      <c r="A6" s="3" t="s">
        <v>315</v>
      </c>
    </row>
    <row r="7" spans="1:3">
      <c r="A7" s="4" t="s">
        <v>316</v>
      </c>
      <c r="C7" s="6" t="n">
        <v>51100</v>
      </c>
    </row>
    <row r="8" spans="1:3">
      <c r="A8" s="4" t="s">
        <v>317</v>
      </c>
      <c r="C8" s="6" t="n">
        <v>5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9</v>
      </c>
      <c r="B1" s="2" t="s">
        <v>2</v>
      </c>
      <c r="C1" s="2" t="s">
        <v>31</v>
      </c>
    </row>
    <row r="2" spans="1:3">
      <c r="A2" s="3" t="s">
        <v>195</v>
      </c>
    </row>
    <row r="3" spans="1:3">
      <c r="A3" s="4" t="s">
        <v>320</v>
      </c>
      <c r="B3" s="6" t="n">
        <v>18060</v>
      </c>
      <c r="C3" s="6" t="n">
        <v>21322</v>
      </c>
    </row>
    <row r="4" spans="1:3">
      <c r="A4" s="4" t="s">
        <v>321</v>
      </c>
      <c r="B4" s="5" t="n">
        <v>309</v>
      </c>
      <c r="C4" s="5" t="n">
        <v>587</v>
      </c>
    </row>
    <row r="5" spans="1:3">
      <c r="A5" s="4" t="s">
        <v>322</v>
      </c>
      <c r="B5" s="5" t="n">
        <v>1153</v>
      </c>
      <c r="C5" s="5" t="n">
        <v>1765</v>
      </c>
    </row>
    <row r="6" spans="1:3">
      <c r="A6" s="4" t="s">
        <v>35</v>
      </c>
      <c r="B6" s="6" t="n">
        <v>19522</v>
      </c>
      <c r="C6" s="6" t="n">
        <v>23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77351</v>
      </c>
      <c r="C4" s="6" t="n">
        <v>194003</v>
      </c>
      <c r="D4" s="6" t="n">
        <v>617956</v>
      </c>
      <c r="E4" s="6" t="n">
        <v>615359</v>
      </c>
    </row>
    <row r="5" spans="1:5">
      <c r="A5" s="4" t="s">
        <v>83</v>
      </c>
      <c r="B5" s="5" t="n">
        <v>143881</v>
      </c>
      <c r="C5" s="5" t="n">
        <v>157142</v>
      </c>
      <c r="D5" s="5" t="n">
        <v>494991</v>
      </c>
      <c r="E5" s="5" t="n">
        <v>502755</v>
      </c>
    </row>
    <row r="6" spans="1:5">
      <c r="A6" s="4" t="s">
        <v>84</v>
      </c>
      <c r="B6" s="5" t="n">
        <v>33470</v>
      </c>
      <c r="C6" s="5" t="n">
        <v>36861</v>
      </c>
      <c r="D6" s="5" t="n">
        <v>122965</v>
      </c>
      <c r="E6" s="5" t="n">
        <v>112604</v>
      </c>
    </row>
    <row r="7" spans="1:5">
      <c r="A7" s="3" t="s">
        <v>85</v>
      </c>
    </row>
    <row r="8" spans="1:5">
      <c r="A8" s="4" t="s">
        <v>86</v>
      </c>
      <c r="B8" s="5" t="n">
        <v>25872</v>
      </c>
      <c r="C8" s="5" t="n">
        <v>27426</v>
      </c>
      <c r="D8" s="5" t="n">
        <v>79264</v>
      </c>
      <c r="E8" s="5" t="n">
        <v>81617</v>
      </c>
    </row>
    <row r="9" spans="1:5">
      <c r="A9" s="4" t="s">
        <v>87</v>
      </c>
      <c r="B9" s="5" t="n">
        <v>6531</v>
      </c>
      <c r="C9" s="5" t="n">
        <v>7278</v>
      </c>
      <c r="D9" s="5" t="n">
        <v>20719</v>
      </c>
      <c r="E9" s="5" t="n">
        <v>23168</v>
      </c>
    </row>
    <row r="10" spans="1:5">
      <c r="A10" s="4" t="s">
        <v>88</v>
      </c>
      <c r="B10" s="5" t="n">
        <v>32403</v>
      </c>
      <c r="C10" s="5" t="n">
        <v>34704</v>
      </c>
      <c r="D10" s="5" t="n">
        <v>99983</v>
      </c>
      <c r="E10" s="5" t="n">
        <v>104785</v>
      </c>
    </row>
    <row r="11" spans="1:5">
      <c r="A11" s="4" t="s">
        <v>89</v>
      </c>
      <c r="B11" s="5" t="n">
        <v>1067</v>
      </c>
      <c r="C11" s="5" t="n">
        <v>2157</v>
      </c>
      <c r="D11" s="5" t="n">
        <v>22982</v>
      </c>
      <c r="E11" s="5" t="n">
        <v>7819</v>
      </c>
    </row>
    <row r="12" spans="1:5">
      <c r="A12" s="3" t="s">
        <v>90</v>
      </c>
    </row>
    <row r="13" spans="1:5">
      <c r="A13" s="4" t="s">
        <v>91</v>
      </c>
      <c r="B13" s="5" t="n">
        <v>8</v>
      </c>
      <c r="C13" s="5" t="n">
        <v>22</v>
      </c>
      <c r="D13" s="5" t="n">
        <v>38</v>
      </c>
      <c r="E13" s="5" t="n">
        <v>517</v>
      </c>
    </row>
    <row r="14" spans="1:5">
      <c r="A14" s="4" t="s">
        <v>92</v>
      </c>
      <c r="B14" s="5" t="n">
        <v>-8523</v>
      </c>
      <c r="C14" s="5" t="n">
        <v>-10294</v>
      </c>
      <c r="D14" s="5" t="n">
        <v>-26425</v>
      </c>
      <c r="E14" s="5" t="n">
        <v>-32335</v>
      </c>
    </row>
    <row r="15" spans="1:5">
      <c r="A15" s="4" t="s">
        <v>93</v>
      </c>
      <c r="B15" s="5" t="n">
        <v>2774</v>
      </c>
      <c r="C15" s="5" t="n">
        <v>-114</v>
      </c>
      <c r="D15" s="5" t="n">
        <v>2509</v>
      </c>
      <c r="E15" s="5" t="n">
        <v>-832</v>
      </c>
    </row>
    <row r="16" spans="1:5">
      <c r="A16" s="4" t="s">
        <v>94</v>
      </c>
      <c r="B16" s="5" t="n">
        <v>-5741</v>
      </c>
      <c r="C16" s="5" t="n">
        <v>-10386</v>
      </c>
      <c r="D16" s="5" t="n">
        <v>-23878</v>
      </c>
      <c r="E16" s="5" t="n">
        <v>-32650</v>
      </c>
    </row>
    <row r="17" spans="1:5">
      <c r="A17" s="4" t="s">
        <v>95</v>
      </c>
      <c r="B17" s="5" t="n">
        <v>-4674</v>
      </c>
      <c r="C17" s="5" t="n">
        <v>-8229</v>
      </c>
      <c r="D17" s="5" t="n">
        <v>-896</v>
      </c>
      <c r="E17" s="5" t="n">
        <v>-24831</v>
      </c>
    </row>
    <row r="18" spans="1:5">
      <c r="A18" s="4" t="s">
        <v>96</v>
      </c>
      <c r="B18" s="5" t="n">
        <v>1485</v>
      </c>
      <c r="C18" s="5" t="n">
        <v>1420</v>
      </c>
      <c r="D18" s="5" t="n">
        <v>4028</v>
      </c>
      <c r="E18" s="5" t="n">
        <v>3956</v>
      </c>
    </row>
    <row r="19" spans="1:5">
      <c r="A19" s="4" t="s">
        <v>97</v>
      </c>
      <c r="B19" s="5" t="n">
        <v>0</v>
      </c>
      <c r="C19" s="5" t="n">
        <v>-22</v>
      </c>
      <c r="D19" s="5" t="n">
        <v>0</v>
      </c>
      <c r="E19" s="5" t="n">
        <v>-42</v>
      </c>
    </row>
    <row r="20" spans="1:5">
      <c r="A20" s="4" t="s">
        <v>98</v>
      </c>
      <c r="B20" s="5" t="n">
        <v>-6159</v>
      </c>
      <c r="C20" s="5" t="n">
        <v>-9627</v>
      </c>
      <c r="D20" s="5" t="n">
        <v>-4924</v>
      </c>
      <c r="E20" s="5" t="n">
        <v>-28745</v>
      </c>
    </row>
    <row r="21" spans="1:5">
      <c r="A21" s="4" t="s">
        <v>99</v>
      </c>
      <c r="B21" s="5" t="n">
        <v>-525</v>
      </c>
      <c r="C21" s="5" t="n">
        <v>-525</v>
      </c>
      <c r="D21" s="5" t="n">
        <v>-1592</v>
      </c>
      <c r="E21" s="5" t="n">
        <v>-1598</v>
      </c>
    </row>
    <row r="22" spans="1:5">
      <c r="A22" s="4" t="s">
        <v>100</v>
      </c>
      <c r="B22" s="6" t="n">
        <v>-6684</v>
      </c>
      <c r="C22" s="6" t="n">
        <v>-10152</v>
      </c>
      <c r="D22" s="6" t="n">
        <v>-6516</v>
      </c>
      <c r="E22" s="6" t="n">
        <v>-30343</v>
      </c>
    </row>
    <row r="23" spans="1:5">
      <c r="A23" s="4" t="s">
        <v>101</v>
      </c>
      <c r="B23" s="7" t="n">
        <v>-0.11</v>
      </c>
      <c r="C23" s="7" t="n">
        <v>-0.17</v>
      </c>
      <c r="D23" s="7" t="n">
        <v>-0.11</v>
      </c>
      <c r="E23" s="7" t="n">
        <v>-0.5</v>
      </c>
    </row>
    <row r="24" spans="1:5">
      <c r="A24" s="4" t="s">
        <v>102</v>
      </c>
      <c r="B24" s="7" t="n">
        <v>-0.11</v>
      </c>
      <c r="C24" s="7" t="n">
        <v>-0.17</v>
      </c>
      <c r="D24" s="7" t="n">
        <v>-0.11</v>
      </c>
      <c r="E24" s="7" t="n">
        <v>-0.5</v>
      </c>
    </row>
    <row r="25" spans="1:5">
      <c r="A25" s="3" t="s">
        <v>103</v>
      </c>
    </row>
    <row r="26" spans="1:5">
      <c r="A26" s="4" t="s">
        <v>104</v>
      </c>
      <c r="B26" s="5" t="n">
        <v>61815</v>
      </c>
      <c r="C26" s="5" t="n">
        <v>61393</v>
      </c>
      <c r="D26" s="5" t="n">
        <v>61583</v>
      </c>
      <c r="E26" s="5" t="n">
        <v>61111</v>
      </c>
    </row>
    <row r="27" spans="1:5">
      <c r="A27" s="4" t="s">
        <v>105</v>
      </c>
      <c r="B27" s="5" t="n">
        <v>61815</v>
      </c>
      <c r="C27" s="5" t="n">
        <v>61393</v>
      </c>
      <c r="D27" s="5" t="n">
        <v>61583</v>
      </c>
      <c r="E27" s="5" t="n">
        <v>61111</v>
      </c>
    </row>
    <row r="28" spans="1:5">
      <c r="A28" s="4" t="s">
        <v>106</v>
      </c>
    </row>
    <row r="29" spans="1:5">
      <c r="A29" s="3" t="s">
        <v>81</v>
      </c>
    </row>
    <row r="30" spans="1:5">
      <c r="A30" s="4" t="s">
        <v>82</v>
      </c>
      <c r="B30" s="6" t="n">
        <v>98284</v>
      </c>
      <c r="C30" s="6" t="n">
        <v>116006</v>
      </c>
      <c r="D30" s="6" t="n">
        <v>354404</v>
      </c>
      <c r="E30" s="6" t="n">
        <v>362547</v>
      </c>
    </row>
    <row r="31" spans="1:5">
      <c r="A31" s="4" t="s">
        <v>107</v>
      </c>
    </row>
    <row r="32" spans="1:5">
      <c r="A32" s="3" t="s">
        <v>81</v>
      </c>
    </row>
    <row r="33" spans="1:5">
      <c r="A33" s="4" t="s">
        <v>82</v>
      </c>
      <c r="B33" s="6" t="n">
        <v>79067</v>
      </c>
      <c r="C33" s="6" t="n">
        <v>77997</v>
      </c>
      <c r="D33" s="6" t="n">
        <v>263552</v>
      </c>
      <c r="E33" s="6" t="n">
        <v>252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3</v>
      </c>
      <c r="B1" s="2" t="s">
        <v>1</v>
      </c>
    </row>
    <row r="2" spans="1:3">
      <c r="B2" s="2" t="s">
        <v>2</v>
      </c>
      <c r="C2" s="2" t="s">
        <v>31</v>
      </c>
    </row>
    <row r="3" spans="1:3">
      <c r="A3" s="3" t="s">
        <v>324</v>
      </c>
    </row>
    <row r="4" spans="1:3">
      <c r="A4" s="4" t="s">
        <v>40</v>
      </c>
      <c r="B4" s="6" t="n">
        <v>257128000</v>
      </c>
      <c r="C4" s="6" t="n">
        <v>257128000</v>
      </c>
    </row>
    <row r="5" spans="1:3">
      <c r="A5" s="4" t="s">
        <v>325</v>
      </c>
      <c r="B5" s="5" t="n">
        <v>213250000</v>
      </c>
      <c r="C5" s="5" t="n">
        <v>213250000</v>
      </c>
    </row>
    <row r="6" spans="1:3">
      <c r="A6" s="4" t="s">
        <v>326</v>
      </c>
      <c r="B6" s="5" t="n">
        <v>71451000</v>
      </c>
      <c r="C6" s="5" t="n">
        <v>50732000</v>
      </c>
    </row>
    <row r="7" spans="1:3">
      <c r="A7" s="4" t="s">
        <v>327</v>
      </c>
      <c r="B7" s="6" t="n">
        <v>141799000</v>
      </c>
      <c r="C7" s="5" t="n">
        <v>162518000</v>
      </c>
    </row>
    <row r="8" spans="1:3">
      <c r="A8" s="4" t="s">
        <v>328</v>
      </c>
    </row>
    <row r="9" spans="1:3">
      <c r="A9" s="3" t="s">
        <v>324</v>
      </c>
    </row>
    <row r="10" spans="1:3">
      <c r="A10" s="4" t="s">
        <v>329</v>
      </c>
      <c r="B10" s="4" t="s">
        <v>330</v>
      </c>
    </row>
    <row r="11" spans="1:3">
      <c r="A11" s="4" t="s">
        <v>325</v>
      </c>
      <c r="B11" s="6" t="n">
        <v>192730000</v>
      </c>
      <c r="C11" s="5" t="n">
        <v>192730000</v>
      </c>
    </row>
    <row r="12" spans="1:3">
      <c r="A12" s="4" t="s">
        <v>326</v>
      </c>
      <c r="B12" s="5" t="n">
        <v>55206000</v>
      </c>
      <c r="C12" s="5" t="n">
        <v>39617000</v>
      </c>
    </row>
    <row r="13" spans="1:3">
      <c r="A13" s="4" t="s">
        <v>327</v>
      </c>
      <c r="B13" s="6" t="n">
        <v>137524000</v>
      </c>
      <c r="C13" s="5" t="n">
        <v>153113000</v>
      </c>
    </row>
    <row r="14" spans="1:3">
      <c r="A14" s="4" t="s">
        <v>331</v>
      </c>
    </row>
    <row r="15" spans="1:3">
      <c r="A15" s="3" t="s">
        <v>324</v>
      </c>
    </row>
    <row r="16" spans="1:3">
      <c r="A16" s="4" t="s">
        <v>329</v>
      </c>
      <c r="B16" s="4" t="s">
        <v>332</v>
      </c>
    </row>
    <row r="17" spans="1:3">
      <c r="A17" s="4" t="s">
        <v>325</v>
      </c>
      <c r="B17" s="6" t="n">
        <v>20520000</v>
      </c>
      <c r="C17" s="5" t="n">
        <v>20520000</v>
      </c>
    </row>
    <row r="18" spans="1:3">
      <c r="A18" s="4" t="s">
        <v>326</v>
      </c>
      <c r="B18" s="5" t="n">
        <v>16245000</v>
      </c>
      <c r="C18" s="5" t="n">
        <v>11115000</v>
      </c>
    </row>
    <row r="19" spans="1:3">
      <c r="A19" s="4" t="s">
        <v>327</v>
      </c>
      <c r="B19" s="5" t="n">
        <v>4275000</v>
      </c>
      <c r="C19" s="6" t="n">
        <v>9405000</v>
      </c>
    </row>
    <row r="20" spans="1:3">
      <c r="A20" s="4" t="s">
        <v>333</v>
      </c>
    </row>
    <row r="21" spans="1:3">
      <c r="A21" s="3" t="s">
        <v>324</v>
      </c>
    </row>
    <row r="22" spans="1:3">
      <c r="A22" s="4" t="s">
        <v>40</v>
      </c>
      <c r="B22" s="5" t="n">
        <v>257100000</v>
      </c>
    </row>
    <row r="23" spans="1:3">
      <c r="A23" s="4" t="s">
        <v>334</v>
      </c>
      <c r="B23" s="5" t="n">
        <v>30000000</v>
      </c>
    </row>
    <row r="24" spans="1:3">
      <c r="A24" s="4" t="s">
        <v>335</v>
      </c>
      <c r="B2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9</v>
      </c>
      <c r="D1" s="2" t="s">
        <v>1</v>
      </c>
    </row>
    <row r="2" spans="1:5">
      <c r="B2" s="2" t="s">
        <v>2</v>
      </c>
      <c r="C2" s="2" t="s">
        <v>80</v>
      </c>
      <c r="D2" s="2" t="s">
        <v>2</v>
      </c>
      <c r="E2" s="2" t="s">
        <v>80</v>
      </c>
    </row>
    <row r="3" spans="1:5">
      <c r="A3" s="3" t="s">
        <v>324</v>
      </c>
    </row>
    <row r="4" spans="1:5">
      <c r="A4" s="4" t="s">
        <v>87</v>
      </c>
      <c r="B4" s="6" t="n">
        <v>6531</v>
      </c>
      <c r="C4" s="6" t="n">
        <v>7278</v>
      </c>
      <c r="D4" s="6" t="n">
        <v>20719</v>
      </c>
      <c r="E4" s="6" t="n">
        <v>23168</v>
      </c>
    </row>
    <row r="5" spans="1:5">
      <c r="A5" s="4" t="s">
        <v>328</v>
      </c>
    </row>
    <row r="6" spans="1:5">
      <c r="A6" s="3" t="s">
        <v>324</v>
      </c>
    </row>
    <row r="7" spans="1:5">
      <c r="A7" s="4" t="s">
        <v>87</v>
      </c>
      <c r="B7" s="5" t="n">
        <v>4825</v>
      </c>
      <c r="C7" s="5" t="n">
        <v>5564</v>
      </c>
      <c r="D7" s="5" t="n">
        <v>15589</v>
      </c>
      <c r="E7" s="5" t="n">
        <v>18038</v>
      </c>
    </row>
    <row r="8" spans="1:5">
      <c r="A8" s="4" t="s">
        <v>331</v>
      </c>
    </row>
    <row r="9" spans="1:5">
      <c r="A9" s="3" t="s">
        <v>324</v>
      </c>
    </row>
    <row r="10" spans="1:5">
      <c r="A10" s="4" t="s">
        <v>87</v>
      </c>
      <c r="B10" s="6" t="n">
        <v>1706</v>
      </c>
      <c r="C10" s="6" t="n">
        <v>1714</v>
      </c>
      <c r="D10" s="6" t="n">
        <v>5130</v>
      </c>
      <c r="E10" s="6" t="n">
        <v>51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1</v>
      </c>
    </row>
    <row r="2" spans="1:3">
      <c r="A2" s="3" t="s">
        <v>201</v>
      </c>
    </row>
    <row r="3" spans="1:3">
      <c r="A3" s="4" t="s">
        <v>338</v>
      </c>
      <c r="B3" s="6" t="n">
        <v>56722</v>
      </c>
      <c r="C3" s="6" t="n">
        <v>59057</v>
      </c>
    </row>
    <row r="4" spans="1:3">
      <c r="A4" s="4" t="s">
        <v>339</v>
      </c>
      <c r="B4" s="5" t="n">
        <v>21526</v>
      </c>
      <c r="C4" s="5" t="n">
        <v>22584</v>
      </c>
    </row>
    <row r="5" spans="1:3">
      <c r="A5" s="4" t="s">
        <v>340</v>
      </c>
      <c r="B5" s="5" t="n">
        <v>4698</v>
      </c>
      <c r="C5" s="5" t="n">
        <v>4549</v>
      </c>
    </row>
    <row r="6" spans="1:3">
      <c r="A6" s="4" t="s">
        <v>341</v>
      </c>
      <c r="B6" s="5" t="n">
        <v>3918</v>
      </c>
      <c r="C6" s="5" t="n">
        <v>3148</v>
      </c>
    </row>
    <row r="7" spans="1:3">
      <c r="A7" s="4" t="s">
        <v>342</v>
      </c>
      <c r="B7" s="5" t="n">
        <v>826</v>
      </c>
      <c r="C7" s="5" t="n">
        <v>1650</v>
      </c>
    </row>
    <row r="8" spans="1:3">
      <c r="A8" s="4" t="s">
        <v>343</v>
      </c>
      <c r="B8" s="5" t="n">
        <v>180</v>
      </c>
      <c r="C8" s="5" t="n">
        <v>467</v>
      </c>
    </row>
    <row r="9" spans="1:3">
      <c r="A9" s="4" t="s">
        <v>344</v>
      </c>
      <c r="B9" s="5" t="n">
        <v>20048</v>
      </c>
      <c r="C9" s="5" t="n">
        <v>21203</v>
      </c>
    </row>
    <row r="10" spans="1:3">
      <c r="A10" s="4" t="s">
        <v>47</v>
      </c>
      <c r="B10" s="6" t="n">
        <v>107918</v>
      </c>
      <c r="C10" s="6" t="n">
        <v>1126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3" t="s">
        <v>201</v>
      </c>
    </row>
    <row r="3" spans="1:3">
      <c r="A3" s="4" t="s">
        <v>346</v>
      </c>
      <c r="B3" s="6" t="n">
        <v>14309</v>
      </c>
      <c r="C3" s="6" t="n">
        <v>14309</v>
      </c>
    </row>
    <row r="4" spans="1:3">
      <c r="A4" s="4" t="s">
        <v>347</v>
      </c>
      <c r="B4" s="5" t="n">
        <v>7697</v>
      </c>
      <c r="C4" s="5" t="n">
        <v>11816</v>
      </c>
    </row>
    <row r="5" spans="1:3">
      <c r="A5" s="4" t="s">
        <v>348</v>
      </c>
      <c r="B5" s="5" t="n">
        <v>25000</v>
      </c>
      <c r="C5" s="5" t="n">
        <v>6000</v>
      </c>
    </row>
    <row r="6" spans="1:3">
      <c r="A6" s="4" t="s">
        <v>349</v>
      </c>
      <c r="B6" s="5" t="n">
        <v>9919</v>
      </c>
      <c r="C6" s="5" t="n">
        <v>6794</v>
      </c>
    </row>
    <row r="7" spans="1:3">
      <c r="A7" s="4" t="s">
        <v>50</v>
      </c>
      <c r="B7" s="6" t="n">
        <v>56925</v>
      </c>
      <c r="C7" s="6" t="n">
        <v>389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79</v>
      </c>
    </row>
    <row r="2" spans="1:4">
      <c r="B2" s="2" t="s">
        <v>305</v>
      </c>
      <c r="C2" s="2" t="s">
        <v>2</v>
      </c>
      <c r="D2" s="2" t="s">
        <v>31</v>
      </c>
    </row>
    <row r="3" spans="1:4">
      <c r="A3" s="3" t="s">
        <v>351</v>
      </c>
    </row>
    <row r="4" spans="1:4">
      <c r="A4" s="4" t="s">
        <v>338</v>
      </c>
      <c r="C4" s="6" t="n">
        <v>56722</v>
      </c>
      <c r="D4" s="6" t="n">
        <v>59057</v>
      </c>
    </row>
    <row r="5" spans="1:4">
      <c r="A5" s="4" t="s">
        <v>346</v>
      </c>
      <c r="C5" s="6" t="n">
        <v>14309</v>
      </c>
      <c r="D5" s="6" t="n">
        <v>14309</v>
      </c>
    </row>
    <row r="6" spans="1:4">
      <c r="A6" s="4" t="s">
        <v>309</v>
      </c>
    </row>
    <row r="7" spans="1:4">
      <c r="A7" s="3" t="s">
        <v>351</v>
      </c>
    </row>
    <row r="8" spans="1:4">
      <c r="A8" s="4" t="s">
        <v>310</v>
      </c>
      <c r="B8" s="6" t="n">
        <v>6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352</v>
      </c>
      <c r="B1" s="2" t="s">
        <v>1</v>
      </c>
    </row>
    <row r="2" spans="1:2">
      <c r="B2" s="2" t="s">
        <v>2</v>
      </c>
    </row>
    <row r="3" spans="1:2">
      <c r="A3" s="3" t="s">
        <v>204</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5</v>
      </c>
      <c r="B1" s="2" t="s">
        <v>79</v>
      </c>
      <c r="C1" s="2" t="s">
        <v>1</v>
      </c>
    </row>
    <row r="2" spans="1:3">
      <c r="B2" s="2" t="s">
        <v>2</v>
      </c>
      <c r="C2" s="2" t="s">
        <v>2</v>
      </c>
    </row>
    <row r="3" spans="1:3">
      <c r="A3" s="3" t="s">
        <v>356</v>
      </c>
    </row>
    <row r="4" spans="1:3">
      <c r="A4" s="4" t="s">
        <v>357</v>
      </c>
      <c r="B4" s="6" t="n">
        <v>2837</v>
      </c>
      <c r="C4" s="6" t="n">
        <v>12469</v>
      </c>
    </row>
    <row r="5" spans="1:3">
      <c r="A5" s="4" t="s">
        <v>358</v>
      </c>
      <c r="B5" s="5" t="n">
        <v>1802</v>
      </c>
      <c r="C5" s="5" t="n">
        <v>2254</v>
      </c>
    </row>
    <row r="6" spans="1:3">
      <c r="A6" s="4" t="s">
        <v>359</v>
      </c>
      <c r="B6" s="5" t="n">
        <v>4</v>
      </c>
      <c r="C6" s="5" t="n">
        <v>50</v>
      </c>
    </row>
    <row r="7" spans="1:3">
      <c r="A7" s="4" t="s">
        <v>360</v>
      </c>
      <c r="B7" s="5" t="n">
        <v>2</v>
      </c>
      <c r="C7" s="5" t="n">
        <v>38</v>
      </c>
    </row>
    <row r="8" spans="1:3">
      <c r="A8" s="4" t="s">
        <v>361</v>
      </c>
      <c r="B8" s="5" t="n">
        <v>1</v>
      </c>
      <c r="C8" s="5" t="n">
        <v>9</v>
      </c>
    </row>
    <row r="9" spans="1:3">
      <c r="A9" s="4" t="s">
        <v>362</v>
      </c>
      <c r="B9" s="6" t="n">
        <v>4646</v>
      </c>
      <c r="C9" s="6" t="n">
        <v>148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1"/>
  </cols>
  <sheetData>
    <row r="1" spans="1:2">
      <c r="A1" s="1" t="s">
        <v>363</v>
      </c>
      <c r="B1" s="2" t="s">
        <v>364</v>
      </c>
    </row>
    <row r="2" spans="1:2">
      <c r="A2" s="3" t="s">
        <v>365</v>
      </c>
    </row>
    <row r="3" spans="1:2">
      <c r="A3" s="4" t="s">
        <v>12</v>
      </c>
      <c r="B3" s="6" t="n">
        <v>4054</v>
      </c>
    </row>
    <row r="4" spans="1:2">
      <c r="A4" s="4" t="s">
        <v>366</v>
      </c>
      <c r="B4" s="5" t="n">
        <v>15644</v>
      </c>
    </row>
    <row r="5" spans="1:2">
      <c r="A5" s="4" t="s">
        <v>367</v>
      </c>
      <c r="B5" s="5" t="n">
        <v>12426</v>
      </c>
    </row>
    <row r="6" spans="1:2">
      <c r="A6" s="4" t="s">
        <v>368</v>
      </c>
      <c r="B6" s="5" t="n">
        <v>7786</v>
      </c>
    </row>
    <row r="7" spans="1:2">
      <c r="A7" s="4" t="s">
        <v>369</v>
      </c>
      <c r="B7" s="5" t="n">
        <v>5482</v>
      </c>
    </row>
    <row r="8" spans="1:2">
      <c r="A8" s="4" t="s">
        <v>370</v>
      </c>
      <c r="B8" s="5" t="n">
        <v>23622</v>
      </c>
    </row>
    <row r="9" spans="1:2">
      <c r="A9" s="4" t="s">
        <v>371</v>
      </c>
      <c r="B9" s="5" t="n">
        <v>69014</v>
      </c>
    </row>
    <row r="10" spans="1:2">
      <c r="A10" s="4" t="s">
        <v>372</v>
      </c>
      <c r="B10" s="5" t="n">
        <v>9268</v>
      </c>
    </row>
    <row r="11" spans="1:2">
      <c r="A11" s="4" t="s">
        <v>373</v>
      </c>
      <c r="B11" s="5" t="n">
        <v>59746</v>
      </c>
    </row>
    <row r="12" spans="1:2">
      <c r="A12" s="4" t="s">
        <v>374</v>
      </c>
      <c r="B12" s="5" t="n">
        <v>14034</v>
      </c>
    </row>
    <row r="13" spans="1:2">
      <c r="A13" s="4" t="s">
        <v>54</v>
      </c>
      <c r="B13" s="5" t="n">
        <v>45712</v>
      </c>
    </row>
    <row r="14" spans="1:2">
      <c r="A14" s="3" t="s">
        <v>375</v>
      </c>
    </row>
    <row r="15" spans="1:2">
      <c r="A15" s="4" t="s">
        <v>12</v>
      </c>
      <c r="B15" s="5" t="n">
        <v>19</v>
      </c>
    </row>
    <row r="16" spans="1:2">
      <c r="A16" s="4" t="s">
        <v>366</v>
      </c>
      <c r="B16" s="5" t="n">
        <v>76</v>
      </c>
    </row>
    <row r="17" spans="1:2">
      <c r="A17" s="4" t="s">
        <v>367</v>
      </c>
      <c r="B17" s="5" t="n">
        <v>76</v>
      </c>
    </row>
    <row r="18" spans="1:2">
      <c r="A18" s="4" t="s">
        <v>368</v>
      </c>
      <c r="B18" s="5" t="n">
        <v>37</v>
      </c>
    </row>
    <row r="19" spans="1:2">
      <c r="A19" s="4" t="s">
        <v>369</v>
      </c>
      <c r="B19" s="5" t="n">
        <v>0</v>
      </c>
    </row>
    <row r="20" spans="1:2">
      <c r="A20" s="4" t="s">
        <v>370</v>
      </c>
      <c r="B20" s="5" t="n">
        <v>0</v>
      </c>
    </row>
    <row r="21" spans="1:2">
      <c r="A21" s="4" t="s">
        <v>371</v>
      </c>
      <c r="B21" s="5" t="n">
        <v>208</v>
      </c>
    </row>
    <row r="22" spans="1:2">
      <c r="A22" s="4" t="s">
        <v>372</v>
      </c>
      <c r="B22" s="5" t="n">
        <v>15</v>
      </c>
    </row>
    <row r="23" spans="1:2">
      <c r="A23" s="4" t="s">
        <v>373</v>
      </c>
      <c r="B23" s="5" t="n">
        <v>193</v>
      </c>
    </row>
    <row r="24" spans="1:2">
      <c r="A24" s="4" t="s">
        <v>374</v>
      </c>
      <c r="B24" s="5" t="n">
        <v>70</v>
      </c>
    </row>
    <row r="25" spans="1:2">
      <c r="A25" s="4" t="s">
        <v>54</v>
      </c>
      <c r="B25" s="6" t="n">
        <v>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5"/>
  </cols>
  <sheetData>
    <row r="1" spans="1:2">
      <c r="A1" s="1" t="s">
        <v>376</v>
      </c>
      <c r="B1" s="2" t="s">
        <v>2</v>
      </c>
    </row>
    <row r="2" spans="1:2">
      <c r="A2" s="3" t="s">
        <v>377</v>
      </c>
    </row>
    <row r="3" spans="1:2">
      <c r="A3" s="4" t="s">
        <v>378</v>
      </c>
      <c r="B3" s="4" t="s">
        <v>379</v>
      </c>
    </row>
    <row r="4" spans="1:2">
      <c r="A4" s="4" t="s">
        <v>380</v>
      </c>
      <c r="B4" s="4" t="s">
        <v>381</v>
      </c>
    </row>
    <row r="5" spans="1:2">
      <c r="A5" s="3" t="s">
        <v>382</v>
      </c>
    </row>
    <row r="6" spans="1:2">
      <c r="A6" s="4" t="s">
        <v>378</v>
      </c>
      <c r="B6" s="4" t="s">
        <v>383</v>
      </c>
    </row>
    <row r="7" spans="1:2">
      <c r="A7" s="4" t="s">
        <v>380</v>
      </c>
      <c r="B7" s="4" t="s">
        <v>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85</v>
      </c>
      <c r="B1" s="2" t="s">
        <v>1</v>
      </c>
    </row>
    <row r="2" spans="1:2">
      <c r="B2" s="2" t="s">
        <v>364</v>
      </c>
    </row>
    <row r="3" spans="1:2">
      <c r="A3" s="3" t="s">
        <v>386</v>
      </c>
    </row>
    <row r="4" spans="1:2">
      <c r="A4" s="4" t="s">
        <v>387</v>
      </c>
      <c r="B4" s="6" t="n">
        <v>11677</v>
      </c>
    </row>
    <row r="5" spans="1:2">
      <c r="A5" s="4" t="s">
        <v>388</v>
      </c>
      <c r="B5" s="5" t="n">
        <v>7</v>
      </c>
    </row>
    <row r="6" spans="1:2">
      <c r="A6" s="4" t="s">
        <v>389</v>
      </c>
      <c r="B6" s="6" t="n">
        <v>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109</v>
      </c>
    </row>
    <row r="4" spans="1:5">
      <c r="A4" s="4" t="s">
        <v>98</v>
      </c>
      <c r="B4" s="6" t="n">
        <v>-6159</v>
      </c>
      <c r="C4" s="6" t="n">
        <v>-9627</v>
      </c>
      <c r="D4" s="6" t="n">
        <v>-4924</v>
      </c>
      <c r="E4" s="6" t="n">
        <v>-28745</v>
      </c>
    </row>
    <row r="5" spans="1:5">
      <c r="A5" s="3" t="s">
        <v>110</v>
      </c>
    </row>
    <row r="6" spans="1:5">
      <c r="A6" s="4" t="s">
        <v>111</v>
      </c>
      <c r="B6" s="5" t="n">
        <v>-3064</v>
      </c>
      <c r="C6" s="5" t="n">
        <v>-608</v>
      </c>
      <c r="D6" s="5" t="n">
        <v>-2387</v>
      </c>
      <c r="E6" s="5" t="n">
        <v>-276</v>
      </c>
    </row>
    <row r="7" spans="1:5">
      <c r="A7" s="4" t="s">
        <v>112</v>
      </c>
      <c r="B7" s="5" t="n">
        <v>0</v>
      </c>
      <c r="C7" s="5" t="n">
        <v>3</v>
      </c>
      <c r="D7" s="5" t="n">
        <v>-96</v>
      </c>
      <c r="E7" s="5" t="n">
        <v>-86</v>
      </c>
    </row>
    <row r="8" spans="1:5">
      <c r="A8" s="4" t="s">
        <v>113</v>
      </c>
      <c r="B8" s="5" t="n">
        <v>-129</v>
      </c>
      <c r="C8" s="5" t="n">
        <v>0</v>
      </c>
      <c r="D8" s="5" t="n">
        <v>-131</v>
      </c>
      <c r="E8" s="5" t="n">
        <v>-64</v>
      </c>
    </row>
    <row r="9" spans="1:5">
      <c r="A9" s="4" t="s">
        <v>114</v>
      </c>
      <c r="B9" s="5" t="n">
        <v>-3193</v>
      </c>
      <c r="C9" s="5" t="n">
        <v>-605</v>
      </c>
      <c r="D9" s="5" t="n">
        <v>-2614</v>
      </c>
      <c r="E9" s="5" t="n">
        <v>-426</v>
      </c>
    </row>
    <row r="10" spans="1:5">
      <c r="A10" s="4" t="s">
        <v>115</v>
      </c>
      <c r="B10" s="6" t="n">
        <v>-9352</v>
      </c>
      <c r="C10" s="6" t="n">
        <v>-10232</v>
      </c>
      <c r="D10" s="6" t="n">
        <v>-7538</v>
      </c>
      <c r="E10" s="6" t="n">
        <v>-29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0</v>
      </c>
      <c r="B1" s="2" t="s">
        <v>2</v>
      </c>
      <c r="C1" s="2" t="s">
        <v>31</v>
      </c>
      <c r="D1" s="2" t="s">
        <v>391</v>
      </c>
    </row>
    <row r="2" spans="1:4">
      <c r="A2" s="3" t="s">
        <v>392</v>
      </c>
    </row>
    <row r="3" spans="1:4">
      <c r="A3" s="4" t="s">
        <v>393</v>
      </c>
      <c r="B3" s="6" t="n">
        <v>386989</v>
      </c>
      <c r="C3" s="6" t="n">
        <v>390065</v>
      </c>
    </row>
    <row r="4" spans="1:4">
      <c r="A4" s="4" t="s">
        <v>394</v>
      </c>
      <c r="B4" s="5" t="n">
        <v>-6268</v>
      </c>
      <c r="C4" s="5" t="n">
        <v>-7508</v>
      </c>
    </row>
    <row r="5" spans="1:4">
      <c r="A5" s="4" t="s">
        <v>395</v>
      </c>
      <c r="B5" s="5" t="n">
        <v>-1094</v>
      </c>
      <c r="C5" s="5" t="n">
        <v>-888</v>
      </c>
    </row>
    <row r="6" spans="1:4">
      <c r="A6" s="4" t="s">
        <v>396</v>
      </c>
      <c r="B6" s="5" t="n">
        <v>379627</v>
      </c>
      <c r="C6" s="5" t="n">
        <v>381669</v>
      </c>
    </row>
    <row r="7" spans="1:4">
      <c r="A7" s="4" t="s">
        <v>397</v>
      </c>
    </row>
    <row r="8" spans="1:4">
      <c r="A8" s="3" t="s">
        <v>392</v>
      </c>
    </row>
    <row r="9" spans="1:4">
      <c r="A9" s="4" t="s">
        <v>393</v>
      </c>
      <c r="B9" s="5" t="n">
        <v>14940</v>
      </c>
      <c r="C9" s="5" t="n">
        <v>14940</v>
      </c>
    </row>
    <row r="10" spans="1:4">
      <c r="A10" s="4" t="s">
        <v>301</v>
      </c>
    </row>
    <row r="11" spans="1:4">
      <c r="A11" s="3" t="s">
        <v>392</v>
      </c>
    </row>
    <row r="12" spans="1:4">
      <c r="A12" s="4" t="s">
        <v>393</v>
      </c>
      <c r="B12" s="5" t="n">
        <v>372049</v>
      </c>
      <c r="C12" s="5" t="n">
        <v>375125</v>
      </c>
    </row>
    <row r="13" spans="1:4">
      <c r="A13" s="4" t="s">
        <v>398</v>
      </c>
    </row>
    <row r="14" spans="1:4">
      <c r="A14" s="3" t="s">
        <v>392</v>
      </c>
    </row>
    <row r="15" spans="1:4">
      <c r="A15" s="4" t="s">
        <v>399</v>
      </c>
      <c r="D15" s="4" t="s">
        <v>400</v>
      </c>
    </row>
    <row r="16" spans="1:4">
      <c r="A16" s="4" t="s">
        <v>401</v>
      </c>
    </row>
    <row r="17" spans="1:4">
      <c r="A17" s="3" t="s">
        <v>392</v>
      </c>
    </row>
    <row r="18" spans="1:4">
      <c r="A18" s="4" t="s">
        <v>394</v>
      </c>
      <c r="B18" s="5" t="n">
        <v>-6268</v>
      </c>
      <c r="C18" s="5" t="n">
        <v>-7508</v>
      </c>
    </row>
    <row r="19" spans="1:4">
      <c r="A19" s="4" t="s">
        <v>396</v>
      </c>
      <c r="B19" s="6" t="n">
        <v>8672</v>
      </c>
      <c r="C19" s="6" t="n">
        <v>7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02</v>
      </c>
      <c r="B1" s="2" t="s">
        <v>403</v>
      </c>
      <c r="C1" s="2" t="s">
        <v>404</v>
      </c>
      <c r="D1" s="2" t="s">
        <v>405</v>
      </c>
      <c r="E1" s="2" t="s">
        <v>406</v>
      </c>
      <c r="F1" s="2" t="s">
        <v>364</v>
      </c>
      <c r="G1" s="2" t="s">
        <v>407</v>
      </c>
      <c r="H1" s="2" t="s">
        <v>364</v>
      </c>
      <c r="I1" s="2" t="s">
        <v>408</v>
      </c>
      <c r="J1" s="2" t="s">
        <v>409</v>
      </c>
    </row>
    <row r="2" spans="1:10">
      <c r="A2" s="3" t="s">
        <v>410</v>
      </c>
    </row>
    <row r="3" spans="1:10">
      <c r="A3" s="4" t="s">
        <v>298</v>
      </c>
      <c r="F3" s="6" t="n">
        <v>25000000</v>
      </c>
      <c r="H3" s="6" t="n">
        <v>25000000</v>
      </c>
      <c r="J3" s="6" t="n">
        <v>6000000</v>
      </c>
    </row>
    <row r="4" spans="1:10">
      <c r="A4" s="4" t="s">
        <v>411</v>
      </c>
      <c r="C4" s="4" t="s">
        <v>412</v>
      </c>
    </row>
    <row r="5" spans="1:10">
      <c r="A5" s="4" t="s">
        <v>413</v>
      </c>
      <c r="F5" s="5" t="n">
        <v>8200000</v>
      </c>
      <c r="H5" s="5" t="n">
        <v>8200000</v>
      </c>
      <c r="J5" s="5" t="n">
        <v>8200000</v>
      </c>
    </row>
    <row r="6" spans="1:10">
      <c r="A6" s="4" t="s">
        <v>414</v>
      </c>
      <c r="F6" s="6" t="n">
        <v>379627000</v>
      </c>
      <c r="H6" s="6" t="n">
        <v>379627000</v>
      </c>
      <c r="J6" s="5" t="n">
        <v>381669000</v>
      </c>
    </row>
    <row r="7" spans="1:10">
      <c r="A7" s="4" t="s">
        <v>415</v>
      </c>
      <c r="F7" s="4" t="s">
        <v>416</v>
      </c>
      <c r="H7" s="4" t="s">
        <v>416</v>
      </c>
    </row>
    <row r="8" spans="1:10">
      <c r="A8" s="4" t="s">
        <v>417</v>
      </c>
      <c r="F8" s="4" t="s">
        <v>418</v>
      </c>
      <c r="H8" s="4" t="s">
        <v>418</v>
      </c>
    </row>
    <row r="9" spans="1:10">
      <c r="A9" s="4" t="s">
        <v>301</v>
      </c>
    </row>
    <row r="10" spans="1:10">
      <c r="A10" s="3" t="s">
        <v>410</v>
      </c>
    </row>
    <row r="11" spans="1:10">
      <c r="A11" s="4" t="s">
        <v>419</v>
      </c>
      <c r="E11" s="6" t="n">
        <v>393000000</v>
      </c>
    </row>
    <row r="12" spans="1:10">
      <c r="A12" s="4" t="s">
        <v>348</v>
      </c>
      <c r="E12" s="6" t="n">
        <v>25000000</v>
      </c>
    </row>
    <row r="13" spans="1:10">
      <c r="A13" s="4" t="s">
        <v>420</v>
      </c>
      <c r="D13" s="4" t="s">
        <v>421</v>
      </c>
    </row>
    <row r="14" spans="1:10">
      <c r="A14" s="4" t="s">
        <v>422</v>
      </c>
      <c r="G14" s="6" t="n">
        <v>1500000</v>
      </c>
    </row>
    <row r="15" spans="1:10">
      <c r="A15" s="4" t="s">
        <v>423</v>
      </c>
      <c r="F15" s="4" t="s">
        <v>424</v>
      </c>
      <c r="H15" s="4" t="s">
        <v>424</v>
      </c>
    </row>
    <row r="16" spans="1:10">
      <c r="A16" s="4" t="s">
        <v>425</v>
      </c>
      <c r="B16" s="6" t="n">
        <v>3000000</v>
      </c>
    </row>
    <row r="17" spans="1:10">
      <c r="A17" s="4" t="s">
        <v>426</v>
      </c>
      <c r="B17" s="5" t="n">
        <v>5000000</v>
      </c>
    </row>
    <row r="18" spans="1:10">
      <c r="A18" s="4" t="s">
        <v>427</v>
      </c>
      <c r="B18" s="5" t="n">
        <v>14500000</v>
      </c>
      <c r="I18" s="6" t="n">
        <v>15000000</v>
      </c>
    </row>
    <row r="19" spans="1:10">
      <c r="A19" s="4" t="s">
        <v>300</v>
      </c>
      <c r="F19" s="6" t="n">
        <v>0</v>
      </c>
      <c r="H19" s="6" t="n">
        <v>0</v>
      </c>
    </row>
    <row r="20" spans="1:10">
      <c r="A20" s="4" t="s">
        <v>428</v>
      </c>
    </row>
    <row r="21" spans="1:10">
      <c r="A21" s="3" t="s">
        <v>410</v>
      </c>
    </row>
    <row r="22" spans="1:10">
      <c r="A22" s="4" t="s">
        <v>420</v>
      </c>
      <c r="F22" s="4" t="s">
        <v>332</v>
      </c>
    </row>
    <row r="23" spans="1:10">
      <c r="A23" s="4" t="s">
        <v>429</v>
      </c>
      <c r="H23" s="4" t="s">
        <v>430</v>
      </c>
    </row>
    <row r="24" spans="1:10">
      <c r="A24" s="4" t="s">
        <v>431</v>
      </c>
      <c r="F24" s="6" t="n">
        <v>12500000</v>
      </c>
      <c r="H24" s="6" t="n">
        <v>12500000</v>
      </c>
    </row>
    <row r="25" spans="1:10">
      <c r="A25" s="4" t="s">
        <v>300</v>
      </c>
      <c r="F25" s="5" t="n">
        <v>5700000</v>
      </c>
      <c r="H25" s="5" t="n">
        <v>5700000</v>
      </c>
    </row>
    <row r="26" spans="1:10">
      <c r="A26" s="4" t="s">
        <v>432</v>
      </c>
    </row>
    <row r="27" spans="1:10">
      <c r="A27" s="3" t="s">
        <v>410</v>
      </c>
    </row>
    <row r="28" spans="1:10">
      <c r="A28" s="4" t="s">
        <v>429</v>
      </c>
      <c r="D28" s="4" t="s">
        <v>433</v>
      </c>
    </row>
    <row r="29" spans="1:10">
      <c r="A29" s="4" t="s">
        <v>434</v>
      </c>
    </row>
    <row r="30" spans="1:10">
      <c r="A30" s="3" t="s">
        <v>410</v>
      </c>
    </row>
    <row r="31" spans="1:10">
      <c r="A31" s="4" t="s">
        <v>429</v>
      </c>
      <c r="D31" s="4" t="s">
        <v>435</v>
      </c>
    </row>
    <row r="32" spans="1:10">
      <c r="A32" s="4" t="s">
        <v>436</v>
      </c>
    </row>
    <row r="33" spans="1:10">
      <c r="A33" s="3" t="s">
        <v>410</v>
      </c>
    </row>
    <row r="34" spans="1:10">
      <c r="A34" s="4" t="s">
        <v>437</v>
      </c>
      <c r="E34" s="4" t="s">
        <v>438</v>
      </c>
    </row>
    <row r="35" spans="1:10">
      <c r="A35" s="4" t="s">
        <v>439</v>
      </c>
      <c r="B35" s="6" t="n">
        <v>4300000</v>
      </c>
    </row>
    <row r="36" spans="1:10">
      <c r="A36" s="4" t="s">
        <v>440</v>
      </c>
    </row>
    <row r="37" spans="1:10">
      <c r="A37" s="3" t="s">
        <v>410</v>
      </c>
    </row>
    <row r="38" spans="1:10">
      <c r="A38" s="4" t="s">
        <v>437</v>
      </c>
      <c r="E38" s="4" t="s">
        <v>441</v>
      </c>
    </row>
    <row r="39" spans="1:10">
      <c r="A39" s="4" t="s">
        <v>442</v>
      </c>
    </row>
    <row r="40" spans="1:10">
      <c r="A40" s="3" t="s">
        <v>410</v>
      </c>
    </row>
    <row r="41" spans="1:10">
      <c r="A41" s="4" t="s">
        <v>431</v>
      </c>
      <c r="F41" s="5" t="n">
        <v>5000000</v>
      </c>
      <c r="H41" s="5" t="n">
        <v>5000000</v>
      </c>
    </row>
    <row r="42" spans="1:10">
      <c r="A42" s="4" t="s">
        <v>443</v>
      </c>
    </row>
    <row r="43" spans="1:10">
      <c r="A43" s="3" t="s">
        <v>410</v>
      </c>
    </row>
    <row r="44" spans="1:10">
      <c r="A44" s="4" t="s">
        <v>431</v>
      </c>
      <c r="F44" s="5" t="n">
        <v>4500000</v>
      </c>
      <c r="H44" s="5" t="n">
        <v>4500000</v>
      </c>
    </row>
    <row r="45" spans="1:10">
      <c r="A45" s="4" t="s">
        <v>302</v>
      </c>
    </row>
    <row r="46" spans="1:10">
      <c r="A46" s="3" t="s">
        <v>410</v>
      </c>
    </row>
    <row r="47" spans="1:10">
      <c r="A47" s="4" t="s">
        <v>431</v>
      </c>
      <c r="F47" s="5" t="n">
        <v>0</v>
      </c>
      <c r="H47" s="5" t="n">
        <v>0</v>
      </c>
    </row>
    <row r="48" spans="1:10">
      <c r="A48" s="4" t="s">
        <v>298</v>
      </c>
      <c r="F48" s="5" t="n">
        <v>25000000</v>
      </c>
      <c r="H48" s="5" t="n">
        <v>25000000</v>
      </c>
      <c r="J48" s="5" t="n">
        <v>6000000</v>
      </c>
    </row>
    <row r="49" spans="1:10">
      <c r="A49" s="4" t="s">
        <v>444</v>
      </c>
    </row>
    <row r="50" spans="1:10">
      <c r="A50" s="3" t="s">
        <v>410</v>
      </c>
    </row>
    <row r="51" spans="1:10">
      <c r="A51" s="4" t="s">
        <v>445</v>
      </c>
      <c r="C51" s="6" t="n">
        <v>1000</v>
      </c>
    </row>
    <row r="52" spans="1:10">
      <c r="A52" s="4" t="s">
        <v>446</v>
      </c>
      <c r="C52" s="8" t="n">
        <v>421.2655</v>
      </c>
    </row>
    <row r="53" spans="1:10">
      <c r="A53" s="4" t="s">
        <v>447</v>
      </c>
      <c r="C53" s="7" t="n">
        <v>2.37</v>
      </c>
    </row>
    <row r="54" spans="1:10">
      <c r="A54" s="4" t="s">
        <v>398</v>
      </c>
    </row>
    <row r="55" spans="1:10">
      <c r="A55" s="3" t="s">
        <v>410</v>
      </c>
    </row>
    <row r="56" spans="1:10">
      <c r="A56" s="4" t="s">
        <v>399</v>
      </c>
      <c r="C56" s="4" t="s">
        <v>400</v>
      </c>
    </row>
    <row r="57" spans="1:10">
      <c r="A57" s="4" t="s">
        <v>448</v>
      </c>
      <c r="C57" s="6" t="n">
        <v>14940000</v>
      </c>
      <c r="F57" s="6" t="n">
        <v>14940000</v>
      </c>
      <c r="H57" s="5" t="n">
        <v>14940000</v>
      </c>
      <c r="J57" s="5" t="n">
        <v>14940000</v>
      </c>
    </row>
    <row r="58" spans="1:10">
      <c r="A58" s="4" t="s">
        <v>401</v>
      </c>
    </row>
    <row r="59" spans="1:10">
      <c r="A59" s="3" t="s">
        <v>410</v>
      </c>
    </row>
    <row r="60" spans="1:10">
      <c r="A60" s="4" t="s">
        <v>449</v>
      </c>
      <c r="F60" s="4" t="s">
        <v>450</v>
      </c>
    </row>
    <row r="61" spans="1:10">
      <c r="A61" s="4" t="s">
        <v>414</v>
      </c>
      <c r="F61" s="6" t="n">
        <v>8672000</v>
      </c>
      <c r="H61" s="6" t="n">
        <v>8672000</v>
      </c>
      <c r="J61" s="6" t="n">
        <v>74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1</v>
      </c>
      <c r="B1" s="2" t="s">
        <v>2</v>
      </c>
      <c r="C1" s="2" t="s">
        <v>31</v>
      </c>
    </row>
    <row r="2" spans="1:3">
      <c r="A2" s="3" t="s">
        <v>410</v>
      </c>
    </row>
    <row r="3" spans="1:3">
      <c r="A3" s="4" t="s">
        <v>452</v>
      </c>
      <c r="B3" s="6" t="n">
        <v>386989</v>
      </c>
      <c r="C3" s="6" t="n">
        <v>390065</v>
      </c>
    </row>
    <row r="4" spans="1:3">
      <c r="A4" s="4" t="s">
        <v>395</v>
      </c>
      <c r="B4" s="5" t="n">
        <v>-1094</v>
      </c>
      <c r="C4" s="5" t="n">
        <v>-888</v>
      </c>
    </row>
    <row r="5" spans="1:3">
      <c r="A5" s="4" t="s">
        <v>396</v>
      </c>
      <c r="B5" s="5" t="n">
        <v>379627</v>
      </c>
      <c r="C5" s="5" t="n">
        <v>381669</v>
      </c>
    </row>
    <row r="6" spans="1:3">
      <c r="A6" s="4" t="s">
        <v>301</v>
      </c>
    </row>
    <row r="7" spans="1:3">
      <c r="A7" s="3" t="s">
        <v>410</v>
      </c>
    </row>
    <row r="8" spans="1:3">
      <c r="A8" s="4" t="s">
        <v>452</v>
      </c>
      <c r="B8" s="5" t="n">
        <v>372049</v>
      </c>
      <c r="C8" s="5" t="n">
        <v>375125</v>
      </c>
    </row>
    <row r="9" spans="1:3">
      <c r="A9" s="4" t="s">
        <v>453</v>
      </c>
    </row>
    <row r="10" spans="1:3">
      <c r="A10" s="3" t="s">
        <v>410</v>
      </c>
    </row>
    <row r="11" spans="1:3">
      <c r="A11" s="4" t="s">
        <v>452</v>
      </c>
      <c r="B11" s="5" t="n">
        <v>372049</v>
      </c>
      <c r="C11" s="5" t="n">
        <v>375125</v>
      </c>
    </row>
    <row r="12" spans="1:3">
      <c r="A12" s="4" t="s">
        <v>395</v>
      </c>
      <c r="B12" s="5" t="n">
        <v>-1094</v>
      </c>
      <c r="C12" s="5" t="n">
        <v>-888</v>
      </c>
    </row>
    <row r="13" spans="1:3">
      <c r="A13" s="4" t="s">
        <v>396</v>
      </c>
      <c r="B13" s="6" t="n">
        <v>370955</v>
      </c>
      <c r="C13" s="6" t="n">
        <v>374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54</v>
      </c>
      <c r="B1" s="2" t="s">
        <v>2</v>
      </c>
      <c r="C1" s="2" t="s">
        <v>31</v>
      </c>
      <c r="D1" s="2" t="s">
        <v>391</v>
      </c>
    </row>
    <row r="2" spans="1:4">
      <c r="A2" s="3" t="s">
        <v>410</v>
      </c>
    </row>
    <row r="3" spans="1:4">
      <c r="A3" s="4" t="s">
        <v>413</v>
      </c>
      <c r="B3" s="6" t="n">
        <v>8200000</v>
      </c>
      <c r="C3" s="6" t="n">
        <v>8200000</v>
      </c>
    </row>
    <row r="4" spans="1:4">
      <c r="A4" s="4" t="s">
        <v>394</v>
      </c>
      <c r="B4" s="5" t="n">
        <v>-6268000</v>
      </c>
      <c r="C4" s="5" t="n">
        <v>-7508000</v>
      </c>
    </row>
    <row r="5" spans="1:4">
      <c r="A5" s="4" t="s">
        <v>396</v>
      </c>
      <c r="B5" s="5" t="n">
        <v>379627000</v>
      </c>
      <c r="C5" s="5" t="n">
        <v>381669000</v>
      </c>
    </row>
    <row r="6" spans="1:4">
      <c r="A6" s="4" t="s">
        <v>398</v>
      </c>
    </row>
    <row r="7" spans="1:4">
      <c r="A7" s="3" t="s">
        <v>410</v>
      </c>
    </row>
    <row r="8" spans="1:4">
      <c r="A8" s="4" t="s">
        <v>448</v>
      </c>
      <c r="B8" s="5" t="n">
        <v>14940000</v>
      </c>
      <c r="C8" s="5" t="n">
        <v>14940000</v>
      </c>
      <c r="D8" s="6" t="n">
        <v>14940000</v>
      </c>
    </row>
    <row r="9" spans="1:4">
      <c r="A9" s="4" t="s">
        <v>401</v>
      </c>
    </row>
    <row r="10" spans="1:4">
      <c r="A10" s="3" t="s">
        <v>410</v>
      </c>
    </row>
    <row r="11" spans="1:4">
      <c r="A11" s="4" t="s">
        <v>394</v>
      </c>
      <c r="B11" s="5" t="n">
        <v>-6268000</v>
      </c>
      <c r="C11" s="5" t="n">
        <v>-7508000</v>
      </c>
    </row>
    <row r="12" spans="1:4">
      <c r="A12" s="4" t="s">
        <v>396</v>
      </c>
      <c r="B12" s="6" t="n">
        <v>8672000</v>
      </c>
      <c r="C12" s="6" t="n">
        <v>743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79</v>
      </c>
      <c r="C1" s="2" t="s">
        <v>1</v>
      </c>
    </row>
    <row r="2" spans="1:3">
      <c r="B2" s="2" t="s">
        <v>2</v>
      </c>
      <c r="C2" s="2" t="s">
        <v>2</v>
      </c>
    </row>
    <row r="3" spans="1:3">
      <c r="A3" s="3" t="s">
        <v>456</v>
      </c>
    </row>
    <row r="4" spans="1:3">
      <c r="A4" s="4" t="s">
        <v>457</v>
      </c>
      <c r="B4" s="6" t="n">
        <v>690</v>
      </c>
      <c r="C4" s="6" t="n">
        <v>2080</v>
      </c>
    </row>
    <row r="5" spans="1:3">
      <c r="A5" s="4" t="s">
        <v>458</v>
      </c>
    </row>
    <row r="6" spans="1:3">
      <c r="A6" s="3" t="s">
        <v>456</v>
      </c>
    </row>
    <row r="7" spans="1:3">
      <c r="A7" s="4" t="s">
        <v>457</v>
      </c>
      <c r="B7" s="5" t="n">
        <v>280</v>
      </c>
      <c r="C7" s="5" t="n">
        <v>840</v>
      </c>
    </row>
    <row r="8" spans="1:3">
      <c r="A8" s="4" t="s">
        <v>459</v>
      </c>
    </row>
    <row r="9" spans="1:3">
      <c r="A9" s="3" t="s">
        <v>456</v>
      </c>
    </row>
    <row r="10" spans="1:3">
      <c r="A10" s="4" t="s">
        <v>457</v>
      </c>
      <c r="B10" s="6" t="n">
        <v>410</v>
      </c>
      <c r="C10" s="6" t="n">
        <v>12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60</v>
      </c>
      <c r="B1" s="2" t="s">
        <v>406</v>
      </c>
    </row>
    <row r="2" spans="1:2">
      <c r="A2" s="4" t="s">
        <v>461</v>
      </c>
    </row>
    <row r="3" spans="1:2">
      <c r="A3" s="3" t="s">
        <v>462</v>
      </c>
    </row>
    <row r="4" spans="1:2">
      <c r="A4" s="4" t="s">
        <v>463</v>
      </c>
      <c r="B4"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s>
  <sheetData>
    <row r="1" spans="1:4">
      <c r="A1" s="1" t="s">
        <v>464</v>
      </c>
      <c r="B1" s="2" t="s">
        <v>465</v>
      </c>
      <c r="C1" s="2" t="s">
        <v>466</v>
      </c>
      <c r="D1" s="2" t="s">
        <v>467</v>
      </c>
    </row>
    <row r="2" spans="1:4">
      <c r="A2" s="3" t="s">
        <v>468</v>
      </c>
    </row>
    <row r="3" spans="1:4">
      <c r="A3" s="4" t="s">
        <v>469</v>
      </c>
      <c r="C3" s="5" t="n">
        <v>0</v>
      </c>
      <c r="D3" s="5" t="n">
        <v>0</v>
      </c>
    </row>
    <row r="4" spans="1:4">
      <c r="A4" s="4" t="s">
        <v>69</v>
      </c>
      <c r="C4" s="7" t="n">
        <v>0.01</v>
      </c>
      <c r="D4" s="7" t="n">
        <v>0.01</v>
      </c>
    </row>
    <row r="5" spans="1:4">
      <c r="A5" s="4" t="s">
        <v>73</v>
      </c>
      <c r="C5" s="7" t="n">
        <v>0.01</v>
      </c>
      <c r="D5" s="7" t="n">
        <v>0.01</v>
      </c>
    </row>
    <row r="6" spans="1:4">
      <c r="A6" s="4" t="s">
        <v>470</v>
      </c>
    </row>
    <row r="7" spans="1:4">
      <c r="A7" s="3" t="s">
        <v>468</v>
      </c>
    </row>
    <row r="8" spans="1:4">
      <c r="A8" s="4" t="s">
        <v>73</v>
      </c>
      <c r="B8" s="7" t="n">
        <v>0.01</v>
      </c>
    </row>
    <row r="9" spans="1:4">
      <c r="A9" s="4" t="s">
        <v>471</v>
      </c>
      <c r="B9" s="7" t="n">
        <v>1.96</v>
      </c>
    </row>
    <row r="10" spans="1:4">
      <c r="A10" s="4" t="s">
        <v>472</v>
      </c>
      <c r="B10" s="4" t="s">
        <v>473</v>
      </c>
    </row>
    <row r="11" spans="1:4">
      <c r="A11" s="4" t="s">
        <v>474</v>
      </c>
      <c r="B11" s="4" t="s">
        <v>475</v>
      </c>
    </row>
    <row r="12" spans="1:4">
      <c r="A12" s="4" t="s">
        <v>476</v>
      </c>
    </row>
    <row r="13" spans="1:4">
      <c r="A13" s="3" t="s">
        <v>468</v>
      </c>
    </row>
    <row r="14" spans="1:4">
      <c r="A14" s="4" t="s">
        <v>477</v>
      </c>
      <c r="B14" s="5" t="n">
        <v>5</v>
      </c>
    </row>
    <row r="15" spans="1:4">
      <c r="A15" s="4" t="s">
        <v>461</v>
      </c>
    </row>
    <row r="16" spans="1:4">
      <c r="A16" s="3" t="s">
        <v>468</v>
      </c>
    </row>
    <row r="17" spans="1:4">
      <c r="A17" s="4" t="s">
        <v>469</v>
      </c>
      <c r="B17" s="5" t="n">
        <v>35000</v>
      </c>
    </row>
    <row r="18" spans="1:4">
      <c r="A18" s="4" t="s">
        <v>69</v>
      </c>
      <c r="B18" s="7" t="n">
        <v>0.01</v>
      </c>
    </row>
    <row r="19" spans="1:4">
      <c r="A19" s="4" t="s">
        <v>478</v>
      </c>
      <c r="B19" s="6" t="n">
        <v>1000</v>
      </c>
    </row>
    <row r="20" spans="1:4">
      <c r="A20" s="4" t="s">
        <v>479</v>
      </c>
      <c r="B20" s="6" t="n">
        <v>35</v>
      </c>
    </row>
    <row r="21" spans="1:4">
      <c r="A21" s="4" t="s">
        <v>480</v>
      </c>
      <c r="B21" s="4" t="s">
        <v>412</v>
      </c>
    </row>
    <row r="22" spans="1:4">
      <c r="A22" s="4" t="s">
        <v>481</v>
      </c>
      <c r="B22" s="4" t="s">
        <v>4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2</v>
      </c>
      <c r="B1" s="2" t="s">
        <v>79</v>
      </c>
      <c r="D1" s="2" t="s">
        <v>1</v>
      </c>
    </row>
    <row r="2" spans="1:5">
      <c r="B2" s="2" t="s">
        <v>2</v>
      </c>
      <c r="C2" s="2" t="s">
        <v>80</v>
      </c>
      <c r="D2" s="2" t="s">
        <v>2</v>
      </c>
      <c r="E2" s="2" t="s">
        <v>80</v>
      </c>
    </row>
    <row r="3" spans="1:5">
      <c r="A3" s="3" t="s">
        <v>483</v>
      </c>
    </row>
    <row r="4" spans="1:5">
      <c r="A4" s="4" t="s">
        <v>82</v>
      </c>
      <c r="B4" s="6" t="n">
        <v>177351</v>
      </c>
      <c r="C4" s="6" t="n">
        <v>194003</v>
      </c>
      <c r="D4" s="6" t="n">
        <v>617956</v>
      </c>
      <c r="E4" s="6" t="n">
        <v>615359</v>
      </c>
    </row>
    <row r="5" spans="1:5">
      <c r="A5" s="4" t="s">
        <v>484</v>
      </c>
    </row>
    <row r="6" spans="1:5">
      <c r="A6" s="3" t="s">
        <v>483</v>
      </c>
    </row>
    <row r="7" spans="1:5">
      <c r="A7" s="4" t="s">
        <v>82</v>
      </c>
      <c r="B7" s="5" t="n">
        <v>98284</v>
      </c>
      <c r="C7" s="5" t="n">
        <v>116006</v>
      </c>
      <c r="D7" s="5" t="n">
        <v>354404</v>
      </c>
      <c r="E7" s="5" t="n">
        <v>362547</v>
      </c>
    </row>
    <row r="8" spans="1:5">
      <c r="A8" s="4" t="s">
        <v>485</v>
      </c>
    </row>
    <row r="9" spans="1:5">
      <c r="A9" s="3" t="s">
        <v>483</v>
      </c>
    </row>
    <row r="10" spans="1:5">
      <c r="A10" s="4" t="s">
        <v>82</v>
      </c>
      <c r="B10" s="5" t="n">
        <v>78626</v>
      </c>
      <c r="C10" s="5" t="n">
        <v>77508</v>
      </c>
      <c r="D10" s="5" t="n">
        <v>262242</v>
      </c>
      <c r="E10" s="5" t="n">
        <v>251300</v>
      </c>
    </row>
    <row r="11" spans="1:5">
      <c r="A11" s="4" t="s">
        <v>349</v>
      </c>
    </row>
    <row r="12" spans="1:5">
      <c r="A12" s="3" t="s">
        <v>483</v>
      </c>
    </row>
    <row r="13" spans="1:5">
      <c r="A13" s="4" t="s">
        <v>82</v>
      </c>
      <c r="B13" s="5" t="n">
        <v>441</v>
      </c>
      <c r="C13" s="5" t="n">
        <v>489</v>
      </c>
      <c r="D13" s="5" t="n">
        <v>1310</v>
      </c>
      <c r="E13" s="5" t="n">
        <v>1512</v>
      </c>
    </row>
    <row r="14" spans="1:5">
      <c r="A14" s="4" t="s">
        <v>106</v>
      </c>
    </row>
    <row r="15" spans="1:5">
      <c r="A15" s="3" t="s">
        <v>483</v>
      </c>
    </row>
    <row r="16" spans="1:5">
      <c r="A16" s="4" t="s">
        <v>82</v>
      </c>
      <c r="B16" s="5" t="n">
        <v>98284</v>
      </c>
      <c r="C16" s="5" t="n">
        <v>116006</v>
      </c>
      <c r="D16" s="5" t="n">
        <v>354404</v>
      </c>
      <c r="E16" s="5" t="n">
        <v>362547</v>
      </c>
    </row>
    <row r="17" spans="1:5">
      <c r="A17" s="4" t="s">
        <v>486</v>
      </c>
    </row>
    <row r="18" spans="1:5">
      <c r="A18" s="3" t="s">
        <v>483</v>
      </c>
    </row>
    <row r="19" spans="1:5">
      <c r="A19" s="4" t="s">
        <v>82</v>
      </c>
      <c r="B19" s="5" t="n">
        <v>98284</v>
      </c>
      <c r="C19" s="5" t="n">
        <v>116006</v>
      </c>
      <c r="D19" s="5" t="n">
        <v>354404</v>
      </c>
      <c r="E19" s="5" t="n">
        <v>362547</v>
      </c>
    </row>
    <row r="20" spans="1:5">
      <c r="A20" s="4" t="s">
        <v>107</v>
      </c>
    </row>
    <row r="21" spans="1:5">
      <c r="A21" s="3" t="s">
        <v>483</v>
      </c>
    </row>
    <row r="22" spans="1:5">
      <c r="A22" s="4" t="s">
        <v>82</v>
      </c>
      <c r="B22" s="5" t="n">
        <v>79067</v>
      </c>
      <c r="C22" s="5" t="n">
        <v>77997</v>
      </c>
      <c r="D22" s="5" t="n">
        <v>263552</v>
      </c>
      <c r="E22" s="5" t="n">
        <v>252812</v>
      </c>
    </row>
    <row r="23" spans="1:5">
      <c r="A23" s="4" t="s">
        <v>487</v>
      </c>
    </row>
    <row r="24" spans="1:5">
      <c r="A24" s="3" t="s">
        <v>483</v>
      </c>
    </row>
    <row r="25" spans="1:5">
      <c r="A25" s="4" t="s">
        <v>82</v>
      </c>
      <c r="B25" s="5" t="n">
        <v>79067</v>
      </c>
      <c r="C25" s="5" t="n">
        <v>77997</v>
      </c>
      <c r="D25" s="5" t="n">
        <v>263552</v>
      </c>
      <c r="E25" s="5" t="n">
        <v>252812</v>
      </c>
    </row>
    <row r="26" spans="1:5">
      <c r="A26" s="4" t="s">
        <v>333</v>
      </c>
    </row>
    <row r="27" spans="1:5">
      <c r="A27" s="3" t="s">
        <v>483</v>
      </c>
    </row>
    <row r="28" spans="1:5">
      <c r="A28" s="4" t="s">
        <v>82</v>
      </c>
      <c r="B28" s="5" t="n">
        <v>98284</v>
      </c>
      <c r="C28" s="5" t="n">
        <v>116006</v>
      </c>
      <c r="D28" s="5" t="n">
        <v>354404</v>
      </c>
      <c r="E28" s="5" t="n">
        <v>362547</v>
      </c>
    </row>
    <row r="29" spans="1:5">
      <c r="A29" s="4" t="s">
        <v>488</v>
      </c>
    </row>
    <row r="30" spans="1:5">
      <c r="A30" s="3" t="s">
        <v>483</v>
      </c>
    </row>
    <row r="31" spans="1:5">
      <c r="A31" s="4" t="s">
        <v>82</v>
      </c>
      <c r="B31" s="5" t="n">
        <v>98284</v>
      </c>
      <c r="C31" s="5" t="n">
        <v>116006</v>
      </c>
      <c r="D31" s="5" t="n">
        <v>354404</v>
      </c>
      <c r="E31" s="5" t="n">
        <v>362547</v>
      </c>
    </row>
    <row r="32" spans="1:5">
      <c r="A32" s="4" t="s">
        <v>489</v>
      </c>
    </row>
    <row r="33" spans="1:5">
      <c r="A33" s="3" t="s">
        <v>483</v>
      </c>
    </row>
    <row r="34" spans="1:5">
      <c r="A34" s="4" t="s">
        <v>82</v>
      </c>
      <c r="B34" s="5" t="n">
        <v>0</v>
      </c>
      <c r="C34" s="5" t="n">
        <v>0</v>
      </c>
      <c r="D34" s="5" t="n">
        <v>0</v>
      </c>
      <c r="E34" s="5" t="n">
        <v>0</v>
      </c>
    </row>
    <row r="35" spans="1:5">
      <c r="A35" s="4" t="s">
        <v>490</v>
      </c>
    </row>
    <row r="36" spans="1:5">
      <c r="A36" s="3" t="s">
        <v>483</v>
      </c>
    </row>
    <row r="37" spans="1:5">
      <c r="A37" s="4" t="s">
        <v>82</v>
      </c>
      <c r="B37" s="5" t="n">
        <v>0</v>
      </c>
      <c r="C37" s="5" t="n">
        <v>0</v>
      </c>
      <c r="D37" s="5" t="n">
        <v>0</v>
      </c>
      <c r="E37" s="5" t="n">
        <v>0</v>
      </c>
    </row>
    <row r="38" spans="1:5">
      <c r="A38" s="4" t="s">
        <v>491</v>
      </c>
    </row>
    <row r="39" spans="1:5">
      <c r="A39" s="3" t="s">
        <v>483</v>
      </c>
    </row>
    <row r="40" spans="1:5">
      <c r="A40" s="4" t="s">
        <v>82</v>
      </c>
      <c r="B40" s="5" t="n">
        <v>98284</v>
      </c>
      <c r="C40" s="5" t="n">
        <v>116006</v>
      </c>
      <c r="D40" s="5" t="n">
        <v>354404</v>
      </c>
      <c r="E40" s="5" t="n">
        <v>362547</v>
      </c>
    </row>
    <row r="41" spans="1:5">
      <c r="A41" s="4" t="s">
        <v>492</v>
      </c>
    </row>
    <row r="42" spans="1:5">
      <c r="A42" s="3" t="s">
        <v>483</v>
      </c>
    </row>
    <row r="43" spans="1:5">
      <c r="A43" s="4" t="s">
        <v>82</v>
      </c>
      <c r="B43" s="5" t="n">
        <v>0</v>
      </c>
      <c r="C43" s="5" t="n">
        <v>0</v>
      </c>
      <c r="D43" s="5" t="n">
        <v>0</v>
      </c>
      <c r="E43" s="5" t="n">
        <v>0</v>
      </c>
    </row>
    <row r="44" spans="1:5">
      <c r="A44" s="4" t="s">
        <v>493</v>
      </c>
    </row>
    <row r="45" spans="1:5">
      <c r="A45" s="3" t="s">
        <v>483</v>
      </c>
    </row>
    <row r="46" spans="1:5">
      <c r="A46" s="4" t="s">
        <v>82</v>
      </c>
      <c r="B46" s="5" t="n">
        <v>79067</v>
      </c>
      <c r="C46" s="5" t="n">
        <v>77997</v>
      </c>
      <c r="D46" s="5" t="n">
        <v>263552</v>
      </c>
      <c r="E46" s="5" t="n">
        <v>252812</v>
      </c>
    </row>
    <row r="47" spans="1:5">
      <c r="A47" s="4" t="s">
        <v>494</v>
      </c>
    </row>
    <row r="48" spans="1:5">
      <c r="A48" s="3" t="s">
        <v>483</v>
      </c>
    </row>
    <row r="49" spans="1:5">
      <c r="A49" s="4" t="s">
        <v>82</v>
      </c>
      <c r="B49" s="5" t="n">
        <v>0</v>
      </c>
      <c r="C49" s="5" t="n">
        <v>0</v>
      </c>
      <c r="D49" s="5" t="n">
        <v>0</v>
      </c>
      <c r="E49" s="5" t="n">
        <v>0</v>
      </c>
    </row>
    <row r="50" spans="1:5">
      <c r="A50" s="4" t="s">
        <v>495</v>
      </c>
    </row>
    <row r="51" spans="1:5">
      <c r="A51" s="3" t="s">
        <v>483</v>
      </c>
    </row>
    <row r="52" spans="1:5">
      <c r="A52" s="4" t="s">
        <v>82</v>
      </c>
      <c r="B52" s="5" t="n">
        <v>78626</v>
      </c>
      <c r="C52" s="5" t="n">
        <v>77508</v>
      </c>
      <c r="D52" s="5" t="n">
        <v>262242</v>
      </c>
      <c r="E52" s="5" t="n">
        <v>251300</v>
      </c>
    </row>
    <row r="53" spans="1:5">
      <c r="A53" s="4" t="s">
        <v>496</v>
      </c>
    </row>
    <row r="54" spans="1:5">
      <c r="A54" s="3" t="s">
        <v>483</v>
      </c>
    </row>
    <row r="55" spans="1:5">
      <c r="A55" s="4" t="s">
        <v>82</v>
      </c>
      <c r="B55" s="5" t="n">
        <v>441</v>
      </c>
      <c r="C55" s="5" t="n">
        <v>489</v>
      </c>
      <c r="D55" s="5" t="n">
        <v>1310</v>
      </c>
      <c r="E55" s="5" t="n">
        <v>1512</v>
      </c>
    </row>
    <row r="56" spans="1:5">
      <c r="A56" s="4" t="s">
        <v>497</v>
      </c>
    </row>
    <row r="57" spans="1:5">
      <c r="A57" s="3" t="s">
        <v>483</v>
      </c>
    </row>
    <row r="58" spans="1:5">
      <c r="A58" s="4" t="s">
        <v>82</v>
      </c>
      <c r="B58" s="5" t="n">
        <v>0</v>
      </c>
      <c r="C58" s="5" t="n">
        <v>0</v>
      </c>
      <c r="D58" s="5" t="n">
        <v>0</v>
      </c>
      <c r="E58" s="5" t="n">
        <v>0</v>
      </c>
    </row>
    <row r="59" spans="1:5">
      <c r="A59" s="4" t="s">
        <v>498</v>
      </c>
    </row>
    <row r="60" spans="1:5">
      <c r="A60" s="3" t="s">
        <v>483</v>
      </c>
    </row>
    <row r="61" spans="1:5">
      <c r="A61" s="4" t="s">
        <v>82</v>
      </c>
      <c r="B61" s="6" t="n">
        <v>79067</v>
      </c>
      <c r="C61" s="6" t="n">
        <v>77997</v>
      </c>
      <c r="D61" s="6" t="n">
        <v>263552</v>
      </c>
      <c r="E61" s="6" t="n">
        <v>2528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31</v>
      </c>
    </row>
    <row r="2" spans="1:3">
      <c r="A2" s="3" t="s">
        <v>500</v>
      </c>
    </row>
    <row r="3" spans="1:3">
      <c r="A3" s="4" t="s">
        <v>501</v>
      </c>
      <c r="B3" s="6" t="n">
        <v>14305</v>
      </c>
      <c r="C3" s="6" t="n">
        <v>21473</v>
      </c>
    </row>
    <row r="4" spans="1:3">
      <c r="A4" s="4" t="s">
        <v>502</v>
      </c>
      <c r="B4" s="5" t="n">
        <v>3810</v>
      </c>
      <c r="C4" s="5" t="n">
        <v>2967</v>
      </c>
    </row>
    <row r="5" spans="1:3">
      <c r="A5" s="4" t="s">
        <v>503</v>
      </c>
      <c r="B5" s="5" t="n">
        <v>69</v>
      </c>
      <c r="C5" s="5" t="n">
        <v>62</v>
      </c>
    </row>
    <row r="6" spans="1:3">
      <c r="A6" s="4" t="s">
        <v>504</v>
      </c>
      <c r="B6" s="5" t="n">
        <v>3879</v>
      </c>
      <c r="C6" s="5" t="n">
        <v>3029</v>
      </c>
    </row>
    <row r="7" spans="1:3">
      <c r="A7" s="4" t="s">
        <v>505</v>
      </c>
    </row>
    <row r="8" spans="1:3">
      <c r="A8" s="3" t="s">
        <v>500</v>
      </c>
    </row>
    <row r="9" spans="1:3">
      <c r="A9" s="4" t="s">
        <v>506</v>
      </c>
      <c r="B9" s="6" t="n">
        <v>83000</v>
      </c>
      <c r="C9" s="6" t="n">
        <v>1121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64</v>
      </c>
    </row>
    <row r="3" spans="1:2">
      <c r="A3" s="3" t="s">
        <v>508</v>
      </c>
    </row>
    <row r="4" spans="1:2">
      <c r="A4" s="4" t="s">
        <v>509</v>
      </c>
      <c r="B4" s="6" t="n">
        <v>3029</v>
      </c>
    </row>
    <row r="5" spans="1:2">
      <c r="A5" s="4" t="s">
        <v>510</v>
      </c>
      <c r="B5" s="5" t="n">
        <v>3804</v>
      </c>
    </row>
    <row r="6" spans="1:2">
      <c r="A6" s="4" t="s">
        <v>511</v>
      </c>
      <c r="B6" s="5" t="n">
        <v>-2954</v>
      </c>
    </row>
    <row r="7" spans="1:2">
      <c r="A7" s="4" t="s">
        <v>512</v>
      </c>
      <c r="B7" s="6" t="n">
        <v>38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50"/>
    <col customWidth="1" max="8" min="8" width="69"/>
  </cols>
  <sheetData>
    <row r="1" spans="1:8">
      <c r="A1" s="1" t="s">
        <v>116</v>
      </c>
      <c r="B1" s="2" t="s">
        <v>117</v>
      </c>
      <c r="C1" s="2" t="s">
        <v>118</v>
      </c>
      <c r="D1" s="2" t="s">
        <v>119</v>
      </c>
      <c r="E1" s="2" t="s">
        <v>120</v>
      </c>
      <c r="F1" s="2" t="s">
        <v>121</v>
      </c>
      <c r="G1" s="2" t="s">
        <v>122</v>
      </c>
      <c r="H1" s="2" t="s">
        <v>123</v>
      </c>
    </row>
    <row r="2" spans="1:8">
      <c r="A2" s="3" t="s">
        <v>124</v>
      </c>
    </row>
    <row r="3" spans="1:8">
      <c r="A3" s="4" t="s">
        <v>125</v>
      </c>
      <c r="B3" s="6" t="n">
        <v>107628</v>
      </c>
      <c r="C3" s="6" t="n">
        <v>608</v>
      </c>
      <c r="D3" s="6" t="n">
        <v>7467855</v>
      </c>
      <c r="E3" s="6" t="n">
        <v>-7363569</v>
      </c>
      <c r="F3" s="6" t="n">
        <v>2734</v>
      </c>
      <c r="G3" s="6" t="n">
        <v>6138</v>
      </c>
      <c r="H3" s="6" t="n">
        <v>6138</v>
      </c>
    </row>
    <row r="4" spans="1:8">
      <c r="A4" s="4" t="s">
        <v>126</v>
      </c>
      <c r="C4" s="5" t="n">
        <v>60742859</v>
      </c>
    </row>
    <row r="5" spans="1:8">
      <c r="A5" s="4" t="s">
        <v>127</v>
      </c>
      <c r="B5" s="5" t="n">
        <v>107628</v>
      </c>
      <c r="C5" s="6" t="n">
        <v>608</v>
      </c>
      <c r="D5" s="5" t="n">
        <v>7467855</v>
      </c>
      <c r="E5" s="5" t="n">
        <v>-7363569</v>
      </c>
      <c r="F5" s="5" t="n">
        <v>2734</v>
      </c>
      <c r="G5" s="5" t="n">
        <v>6138</v>
      </c>
      <c r="H5" s="5" t="n">
        <v>6138</v>
      </c>
    </row>
    <row r="6" spans="1:8">
      <c r="A6" s="3" t="s">
        <v>124</v>
      </c>
    </row>
    <row r="7" spans="1:8">
      <c r="A7" s="4" t="s">
        <v>98</v>
      </c>
      <c r="B7" s="5" t="n">
        <v>-28745</v>
      </c>
      <c r="E7" s="5" t="n">
        <v>-28745</v>
      </c>
    </row>
    <row r="8" spans="1:8">
      <c r="A8" s="4" t="s">
        <v>128</v>
      </c>
      <c r="B8" s="5" t="n">
        <v>-1598</v>
      </c>
      <c r="E8" s="5" t="n">
        <v>-1598</v>
      </c>
    </row>
    <row r="9" spans="1:8">
      <c r="A9" s="4" t="s">
        <v>129</v>
      </c>
      <c r="C9" s="5" t="n">
        <v>13794</v>
      </c>
    </row>
    <row r="10" spans="1:8">
      <c r="A10" s="4" t="s">
        <v>130</v>
      </c>
      <c r="B10" s="5" t="n">
        <v>15</v>
      </c>
      <c r="D10" s="5" t="n">
        <v>15</v>
      </c>
    </row>
    <row r="11" spans="1:8">
      <c r="A11" s="4" t="s">
        <v>131</v>
      </c>
      <c r="B11" s="5" t="n">
        <v>1174</v>
      </c>
      <c r="D11" s="5" t="n">
        <v>1174</v>
      </c>
    </row>
    <row r="12" spans="1:8">
      <c r="A12" s="4" t="s">
        <v>132</v>
      </c>
      <c r="B12" s="5" t="n">
        <v>-426</v>
      </c>
      <c r="F12" s="5" t="n">
        <v>-426</v>
      </c>
    </row>
    <row r="13" spans="1:8">
      <c r="A13" s="4" t="s">
        <v>133</v>
      </c>
      <c r="B13" s="5" t="n">
        <v>8200</v>
      </c>
      <c r="D13" s="5" t="n">
        <v>8200</v>
      </c>
    </row>
    <row r="14" spans="1:8">
      <c r="A14" s="4" t="s">
        <v>134</v>
      </c>
      <c r="C14" s="5" t="n">
        <v>1045543</v>
      </c>
    </row>
    <row r="15" spans="1:8">
      <c r="A15" s="4" t="s">
        <v>135</v>
      </c>
      <c r="C15" s="6" t="n">
        <v>10</v>
      </c>
      <c r="D15" s="5" t="n">
        <v>-10</v>
      </c>
    </row>
    <row r="16" spans="1:8">
      <c r="A16" s="4" t="s">
        <v>125</v>
      </c>
      <c r="B16" s="5" t="n">
        <v>92386</v>
      </c>
      <c r="C16" s="6" t="n">
        <v>618</v>
      </c>
      <c r="D16" s="5" t="n">
        <v>7477234</v>
      </c>
      <c r="E16" s="5" t="n">
        <v>-7387774</v>
      </c>
      <c r="F16" s="5" t="n">
        <v>2308</v>
      </c>
      <c r="G16" s="5" t="n">
        <v>6138</v>
      </c>
      <c r="H16" s="5" t="n">
        <v>6138</v>
      </c>
    </row>
    <row r="17" spans="1:8">
      <c r="A17" s="4" t="s">
        <v>136</v>
      </c>
      <c r="C17" s="5" t="n">
        <v>61802196</v>
      </c>
    </row>
    <row r="18" spans="1:8">
      <c r="A18" s="4" t="s">
        <v>137</v>
      </c>
      <c r="B18" s="5" t="n">
        <v>92386</v>
      </c>
      <c r="C18" s="6" t="n">
        <v>618</v>
      </c>
      <c r="D18" s="5" t="n">
        <v>7477234</v>
      </c>
      <c r="E18" s="5" t="n">
        <v>-7387774</v>
      </c>
      <c r="F18" s="5" t="n">
        <v>2308</v>
      </c>
    </row>
    <row r="19" spans="1:8">
      <c r="A19" s="4" t="s">
        <v>126</v>
      </c>
      <c r="C19" s="5" t="n">
        <v>60742859</v>
      </c>
    </row>
    <row r="20" spans="1:8">
      <c r="A20" s="4" t="s">
        <v>127</v>
      </c>
      <c r="B20" s="5" t="n">
        <v>107628</v>
      </c>
      <c r="C20" s="6" t="n">
        <v>608</v>
      </c>
      <c r="D20" s="5" t="n">
        <v>7467855</v>
      </c>
      <c r="E20" s="5" t="n">
        <v>-7363569</v>
      </c>
      <c r="F20" s="5" t="n">
        <v>2734</v>
      </c>
      <c r="G20" s="5" t="n">
        <v>6138</v>
      </c>
      <c r="H20" s="5" t="n">
        <v>6138</v>
      </c>
    </row>
    <row r="21" spans="1:8">
      <c r="A21" s="3" t="s">
        <v>124</v>
      </c>
    </row>
    <row r="22" spans="1:8">
      <c r="A22" s="4" t="s">
        <v>125</v>
      </c>
      <c r="B22" s="6" t="n">
        <v>52692</v>
      </c>
      <c r="C22" s="6" t="n">
        <v>618</v>
      </c>
      <c r="D22" s="5" t="n">
        <v>7477327</v>
      </c>
      <c r="E22" s="5" t="n">
        <v>-7426287</v>
      </c>
      <c r="F22" s="5" t="n">
        <v>1034</v>
      </c>
      <c r="G22" s="6" t="n">
        <v>6138</v>
      </c>
      <c r="H22" s="6" t="n">
        <v>6138</v>
      </c>
    </row>
    <row r="23" spans="1:8">
      <c r="A23" s="4" t="s">
        <v>138</v>
      </c>
      <c r="B23" s="5" t="n">
        <v>61805856</v>
      </c>
      <c r="C23" s="5" t="n">
        <v>61805856</v>
      </c>
    </row>
    <row r="24" spans="1:8">
      <c r="A24" s="4" t="s">
        <v>139</v>
      </c>
      <c r="B24" s="6" t="n">
        <v>52692</v>
      </c>
      <c r="C24" s="6" t="n">
        <v>618</v>
      </c>
      <c r="D24" s="5" t="n">
        <v>7477327</v>
      </c>
      <c r="E24" s="5" t="n">
        <v>-7426287</v>
      </c>
      <c r="F24" s="5" t="n">
        <v>1034</v>
      </c>
    </row>
    <row r="25" spans="1:8">
      <c r="A25" s="3" t="s">
        <v>124</v>
      </c>
    </row>
    <row r="26" spans="1:8">
      <c r="A26" s="4" t="s">
        <v>125</v>
      </c>
      <c r="B26" s="5" t="n">
        <v>94537</v>
      </c>
      <c r="C26" s="6" t="n">
        <v>618</v>
      </c>
      <c r="D26" s="5" t="n">
        <v>7468628</v>
      </c>
      <c r="E26" s="5" t="n">
        <v>-7377622</v>
      </c>
      <c r="F26" s="5" t="n">
        <v>2913</v>
      </c>
    </row>
    <row r="27" spans="1:8">
      <c r="A27" s="4" t="s">
        <v>140</v>
      </c>
      <c r="C27" s="5" t="n">
        <v>61797807</v>
      </c>
    </row>
    <row r="28" spans="1:8">
      <c r="A28" s="4" t="s">
        <v>141</v>
      </c>
      <c r="B28" s="5" t="n">
        <v>94537</v>
      </c>
      <c r="C28" s="6" t="n">
        <v>618</v>
      </c>
      <c r="D28" s="5" t="n">
        <v>7468628</v>
      </c>
      <c r="E28" s="5" t="n">
        <v>-7377622</v>
      </c>
      <c r="F28" s="5" t="n">
        <v>2913</v>
      </c>
    </row>
    <row r="29" spans="1:8">
      <c r="A29" s="3" t="s">
        <v>124</v>
      </c>
    </row>
    <row r="30" spans="1:8">
      <c r="A30" s="4" t="s">
        <v>98</v>
      </c>
      <c r="B30" s="5" t="n">
        <v>-9627</v>
      </c>
      <c r="E30" s="5" t="n">
        <v>-9627</v>
      </c>
    </row>
    <row r="31" spans="1:8">
      <c r="A31" s="4" t="s">
        <v>128</v>
      </c>
      <c r="B31" s="5" t="n">
        <v>-525</v>
      </c>
      <c r="E31" s="5" t="n">
        <v>-525</v>
      </c>
    </row>
    <row r="32" spans="1:8">
      <c r="A32" s="4" t="s">
        <v>128</v>
      </c>
      <c r="B32" s="5" t="n">
        <v>-525</v>
      </c>
    </row>
    <row r="33" spans="1:8">
      <c r="A33" s="4" t="s">
        <v>129</v>
      </c>
      <c r="C33" s="5" t="n">
        <v>4389</v>
      </c>
    </row>
    <row r="34" spans="1:8">
      <c r="A34" s="4" t="s">
        <v>130</v>
      </c>
      <c r="B34" s="5" t="n">
        <v>2</v>
      </c>
      <c r="D34" s="5" t="n">
        <v>2</v>
      </c>
    </row>
    <row r="35" spans="1:8">
      <c r="A35" s="4" t="s">
        <v>131</v>
      </c>
      <c r="B35" s="5" t="n">
        <v>404</v>
      </c>
      <c r="D35" s="5" t="n">
        <v>404</v>
      </c>
    </row>
    <row r="36" spans="1:8">
      <c r="A36" s="4" t="s">
        <v>132</v>
      </c>
      <c r="B36" s="5" t="n">
        <v>-605</v>
      </c>
      <c r="F36" s="5" t="n">
        <v>-605</v>
      </c>
    </row>
    <row r="37" spans="1:8">
      <c r="A37" s="4" t="s">
        <v>133</v>
      </c>
      <c r="B37" s="5" t="n">
        <v>8200</v>
      </c>
      <c r="D37" s="5" t="n">
        <v>8200</v>
      </c>
    </row>
    <row r="38" spans="1:8">
      <c r="A38" s="4" t="s">
        <v>125</v>
      </c>
      <c r="B38" s="5" t="n">
        <v>92386</v>
      </c>
      <c r="C38" s="6" t="n">
        <v>618</v>
      </c>
      <c r="D38" s="5" t="n">
        <v>7477234</v>
      </c>
      <c r="E38" s="5" t="n">
        <v>-7387774</v>
      </c>
      <c r="F38" s="5" t="n">
        <v>2308</v>
      </c>
    </row>
    <row r="39" spans="1:8">
      <c r="A39" s="4" t="s">
        <v>136</v>
      </c>
      <c r="C39" s="5" t="n">
        <v>61802196</v>
      </c>
    </row>
    <row r="40" spans="1:8">
      <c r="A40" s="4" t="s">
        <v>137</v>
      </c>
      <c r="B40" s="5" t="n">
        <v>92386</v>
      </c>
      <c r="C40" s="6" t="n">
        <v>618</v>
      </c>
      <c r="D40" s="5" t="n">
        <v>7477234</v>
      </c>
      <c r="E40" s="5" t="n">
        <v>-7387774</v>
      </c>
      <c r="F40" s="5" t="n">
        <v>2308</v>
      </c>
    </row>
    <row r="41" spans="1:8">
      <c r="A41" s="3" t="s">
        <v>124</v>
      </c>
    </row>
    <row r="42" spans="1:8">
      <c r="A42" s="4" t="s">
        <v>125</v>
      </c>
      <c r="B42" s="5" t="n">
        <v>92386</v>
      </c>
      <c r="C42" s="5" t="n">
        <v>618</v>
      </c>
      <c r="D42" s="5" t="n">
        <v>7477234</v>
      </c>
      <c r="E42" s="5" t="n">
        <v>-7387774</v>
      </c>
      <c r="F42" s="5" t="n">
        <v>2308</v>
      </c>
    </row>
    <row r="43" spans="1:8">
      <c r="A43" s="4" t="s">
        <v>125</v>
      </c>
      <c r="B43" s="6" t="n">
        <v>52692</v>
      </c>
      <c r="C43" s="6" t="n">
        <v>618</v>
      </c>
      <c r="D43" s="5" t="n">
        <v>7477327</v>
      </c>
      <c r="E43" s="5" t="n">
        <v>-7426287</v>
      </c>
      <c r="F43" s="5" t="n">
        <v>1034</v>
      </c>
    </row>
    <row r="44" spans="1:8">
      <c r="A44" s="4" t="s">
        <v>142</v>
      </c>
      <c r="B44" s="5" t="n">
        <v>61805856</v>
      </c>
      <c r="C44" s="5" t="n">
        <v>61805856</v>
      </c>
    </row>
    <row r="45" spans="1:8">
      <c r="A45" s="4" t="s">
        <v>143</v>
      </c>
      <c r="B45" s="6" t="n">
        <v>52692</v>
      </c>
      <c r="C45" s="6" t="n">
        <v>618</v>
      </c>
      <c r="D45" s="5" t="n">
        <v>7477327</v>
      </c>
      <c r="E45" s="5" t="n">
        <v>-7426287</v>
      </c>
      <c r="F45" s="5" t="n">
        <v>1034</v>
      </c>
    </row>
    <row r="46" spans="1:8">
      <c r="A46" s="3" t="s">
        <v>124</v>
      </c>
    </row>
    <row r="47" spans="1:8">
      <c r="A47" s="4" t="s">
        <v>98</v>
      </c>
      <c r="B47" s="5" t="n">
        <v>-4924</v>
      </c>
      <c r="E47" s="5" t="n">
        <v>-4924</v>
      </c>
    </row>
    <row r="48" spans="1:8">
      <c r="A48" s="4" t="s">
        <v>128</v>
      </c>
      <c r="B48" s="5" t="n">
        <v>-1592</v>
      </c>
      <c r="E48" s="5" t="n">
        <v>-1592</v>
      </c>
    </row>
    <row r="49" spans="1:8">
      <c r="A49" s="4" t="s">
        <v>129</v>
      </c>
      <c r="C49" s="5" t="n">
        <v>17299</v>
      </c>
    </row>
    <row r="50" spans="1:8">
      <c r="A50" s="4" t="s">
        <v>130</v>
      </c>
      <c r="B50" s="5" t="n">
        <v>8</v>
      </c>
      <c r="D50" s="5" t="n">
        <v>8</v>
      </c>
    </row>
    <row r="51" spans="1:8">
      <c r="A51" s="4" t="s">
        <v>131</v>
      </c>
      <c r="B51" s="5" t="n">
        <v>581</v>
      </c>
      <c r="D51" s="5" t="n">
        <v>581</v>
      </c>
    </row>
    <row r="52" spans="1:8">
      <c r="A52" s="4" t="s">
        <v>132</v>
      </c>
      <c r="B52" s="5" t="n">
        <v>-2614</v>
      </c>
      <c r="F52" s="5" t="n">
        <v>-2614</v>
      </c>
    </row>
    <row r="53" spans="1:8">
      <c r="A53" s="4" t="s">
        <v>134</v>
      </c>
      <c r="C53" s="5" t="n">
        <v>560523</v>
      </c>
    </row>
    <row r="54" spans="1:8">
      <c r="A54" s="4" t="s">
        <v>135</v>
      </c>
      <c r="C54" s="6" t="n">
        <v>6</v>
      </c>
      <c r="D54" s="5" t="n">
        <v>-6</v>
      </c>
    </row>
    <row r="55" spans="1:8">
      <c r="A55" s="4" t="s">
        <v>125</v>
      </c>
      <c r="B55" s="6" t="n">
        <v>44151</v>
      </c>
      <c r="C55" s="6" t="n">
        <v>624</v>
      </c>
      <c r="D55" s="5" t="n">
        <v>7477910</v>
      </c>
      <c r="E55" s="5" t="n">
        <v>-7432803</v>
      </c>
      <c r="F55" s="5" t="n">
        <v>-1580</v>
      </c>
    </row>
    <row r="56" spans="1:8">
      <c r="A56" s="4" t="s">
        <v>144</v>
      </c>
      <c r="B56" s="5" t="n">
        <v>62383678</v>
      </c>
      <c r="C56" s="5" t="n">
        <v>62383678</v>
      </c>
    </row>
    <row r="57" spans="1:8">
      <c r="A57" s="4" t="s">
        <v>145</v>
      </c>
      <c r="B57" s="6" t="n">
        <v>44151</v>
      </c>
      <c r="C57" s="6" t="n">
        <v>624</v>
      </c>
      <c r="D57" s="5" t="n">
        <v>7477910</v>
      </c>
      <c r="E57" s="5" t="n">
        <v>-7432803</v>
      </c>
      <c r="F57" s="5" t="n">
        <v>-1580</v>
      </c>
    </row>
    <row r="58" spans="1:8">
      <c r="A58" s="3" t="s">
        <v>124</v>
      </c>
    </row>
    <row r="59" spans="1:8">
      <c r="A59" s="4" t="s">
        <v>125</v>
      </c>
      <c r="B59" s="5" t="n">
        <v>53815</v>
      </c>
      <c r="C59" s="6" t="n">
        <v>624</v>
      </c>
      <c r="D59" s="5" t="n">
        <v>7477697</v>
      </c>
      <c r="E59" s="5" t="n">
        <v>-7426119</v>
      </c>
      <c r="F59" s="5" t="n">
        <v>1613</v>
      </c>
    </row>
    <row r="60" spans="1:8">
      <c r="A60" s="4" t="s">
        <v>146</v>
      </c>
      <c r="C60" s="5" t="n">
        <v>62375558</v>
      </c>
    </row>
    <row r="61" spans="1:8">
      <c r="A61" s="4" t="s">
        <v>147</v>
      </c>
      <c r="B61" s="5" t="n">
        <v>53815</v>
      </c>
      <c r="C61" s="6" t="n">
        <v>624</v>
      </c>
      <c r="D61" s="5" t="n">
        <v>7477697</v>
      </c>
      <c r="E61" s="5" t="n">
        <v>-7426119</v>
      </c>
      <c r="F61" s="5" t="n">
        <v>1613</v>
      </c>
    </row>
    <row r="62" spans="1:8">
      <c r="A62" s="3" t="s">
        <v>124</v>
      </c>
    </row>
    <row r="63" spans="1:8">
      <c r="A63" s="4" t="s">
        <v>98</v>
      </c>
      <c r="B63" s="5" t="n">
        <v>-6159</v>
      </c>
      <c r="E63" s="5" t="n">
        <v>-6159</v>
      </c>
    </row>
    <row r="64" spans="1:8">
      <c r="A64" s="4" t="s">
        <v>128</v>
      </c>
      <c r="B64" s="5" t="n">
        <v>-525</v>
      </c>
      <c r="E64" s="5" t="n">
        <v>-525</v>
      </c>
    </row>
    <row r="65" spans="1:8">
      <c r="A65" s="4" t="s">
        <v>128</v>
      </c>
      <c r="B65" s="5" t="n">
        <v>-525</v>
      </c>
    </row>
    <row r="66" spans="1:8">
      <c r="A66" s="4" t="s">
        <v>129</v>
      </c>
      <c r="C66" s="5" t="n">
        <v>8120</v>
      </c>
    </row>
    <row r="67" spans="1:8">
      <c r="A67" s="4" t="s">
        <v>130</v>
      </c>
      <c r="B67" s="5" t="n">
        <v>4</v>
      </c>
      <c r="D67" s="5" t="n">
        <v>4</v>
      </c>
    </row>
    <row r="68" spans="1:8">
      <c r="A68" s="4" t="s">
        <v>131</v>
      </c>
      <c r="B68" s="5" t="n">
        <v>209</v>
      </c>
      <c r="D68" s="5" t="n">
        <v>209</v>
      </c>
    </row>
    <row r="69" spans="1:8">
      <c r="A69" s="4" t="s">
        <v>132</v>
      </c>
      <c r="B69" s="5" t="n">
        <v>-3193</v>
      </c>
      <c r="F69" s="5" t="n">
        <v>-3193</v>
      </c>
    </row>
    <row r="70" spans="1:8">
      <c r="A70" s="4" t="s">
        <v>125</v>
      </c>
      <c r="B70" s="6" t="n">
        <v>44151</v>
      </c>
      <c r="C70" s="6" t="n">
        <v>624</v>
      </c>
      <c r="D70" s="5" t="n">
        <v>7477910</v>
      </c>
      <c r="E70" s="5" t="n">
        <v>-7432803</v>
      </c>
      <c r="F70" s="5" t="n">
        <v>-1580</v>
      </c>
    </row>
    <row r="71" spans="1:8">
      <c r="A71" s="4" t="s">
        <v>144</v>
      </c>
      <c r="B71" s="5" t="n">
        <v>62383678</v>
      </c>
      <c r="C71" s="5" t="n">
        <v>62383678</v>
      </c>
    </row>
    <row r="72" spans="1:8">
      <c r="A72" s="4" t="s">
        <v>145</v>
      </c>
      <c r="B72" s="6" t="n">
        <v>44151</v>
      </c>
      <c r="C72" s="6" t="n">
        <v>624</v>
      </c>
      <c r="D72" s="5" t="n">
        <v>7477910</v>
      </c>
      <c r="E72" s="5" t="n">
        <v>-7432803</v>
      </c>
      <c r="F72" s="5" t="n">
        <v>-1580</v>
      </c>
    </row>
    <row r="73" spans="1:8">
      <c r="A73" s="3" t="s">
        <v>124</v>
      </c>
    </row>
    <row r="74" spans="1:8">
      <c r="A74" s="4" t="s">
        <v>125</v>
      </c>
      <c r="B74" s="6" t="n">
        <v>44151</v>
      </c>
      <c r="C74" s="6" t="n">
        <v>624</v>
      </c>
      <c r="D74" s="6" t="n">
        <v>7477910</v>
      </c>
      <c r="E74" s="6" t="n">
        <v>-7432803</v>
      </c>
      <c r="F74" s="6" t="n">
        <v>-15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64</v>
      </c>
    </row>
    <row r="2" spans="1:2">
      <c r="A2" s="4" t="s">
        <v>514</v>
      </c>
    </row>
    <row r="3" spans="1:2">
      <c r="A3" s="3" t="s">
        <v>515</v>
      </c>
    </row>
    <row r="4" spans="1:2">
      <c r="A4" s="4" t="s">
        <v>516</v>
      </c>
      <c r="B4" s="9" t="n">
        <v>3.8</v>
      </c>
    </row>
    <row r="5" spans="1:2">
      <c r="A5" s="4" t="s">
        <v>517</v>
      </c>
      <c r="B5" s="4" t="s">
        <v>518</v>
      </c>
    </row>
    <row r="6" spans="1:2">
      <c r="A6" s="4" t="s">
        <v>519</v>
      </c>
    </row>
    <row r="7" spans="1:2">
      <c r="A7" s="3" t="s">
        <v>515</v>
      </c>
    </row>
    <row r="8" spans="1:2">
      <c r="A8" s="4" t="s">
        <v>516</v>
      </c>
      <c r="B8" s="9" t="n">
        <v>0.1</v>
      </c>
    </row>
    <row r="9" spans="1:2">
      <c r="A9" s="4" t="s">
        <v>517</v>
      </c>
      <c r="B9"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21</v>
      </c>
      <c r="B1" s="2" t="s">
        <v>1</v>
      </c>
    </row>
    <row r="2" spans="1:3">
      <c r="B2" s="2" t="s">
        <v>522</v>
      </c>
      <c r="C2" s="2" t="s">
        <v>409</v>
      </c>
    </row>
    <row r="3" spans="1:3">
      <c r="A3" s="3" t="s">
        <v>523</v>
      </c>
    </row>
    <row r="4" spans="1:3">
      <c r="A4" s="4" t="s">
        <v>524</v>
      </c>
      <c r="B4" s="6" t="n">
        <v>2000000</v>
      </c>
      <c r="C4" s="6" t="n">
        <v>2400000</v>
      </c>
    </row>
    <row r="5" spans="1:3">
      <c r="A5" s="4" t="s">
        <v>525</v>
      </c>
      <c r="B5" s="5" t="n">
        <v>4000000</v>
      </c>
    </row>
    <row r="6" spans="1:3">
      <c r="A6" s="4" t="s">
        <v>526</v>
      </c>
      <c r="B6" s="5" t="n">
        <v>200000</v>
      </c>
      <c r="C6" s="5" t="n">
        <v>200000</v>
      </c>
    </row>
    <row r="7" spans="1:3">
      <c r="A7" s="4" t="s">
        <v>527</v>
      </c>
      <c r="B7" s="5" t="n">
        <v>200000</v>
      </c>
    </row>
    <row r="8" spans="1:3">
      <c r="A8" s="4" t="s">
        <v>528</v>
      </c>
      <c r="B8" s="6" t="n">
        <v>0</v>
      </c>
    </row>
    <row r="9" spans="1:3">
      <c r="A9" s="4" t="s">
        <v>529</v>
      </c>
      <c r="B9" s="4" t="s">
        <v>530</v>
      </c>
    </row>
    <row r="10" spans="1:3">
      <c r="A10" s="4" t="s">
        <v>531</v>
      </c>
      <c r="B10" s="4" t="s">
        <v>332</v>
      </c>
    </row>
    <row r="11" spans="1:3">
      <c r="A11" s="4" t="s">
        <v>532</v>
      </c>
      <c r="C11" s="5" t="n">
        <v>2100000000</v>
      </c>
    </row>
    <row r="12" spans="1:3">
      <c r="A12" s="4" t="s">
        <v>533</v>
      </c>
      <c r="C12" s="6" t="n">
        <v>160000000</v>
      </c>
    </row>
    <row r="13" spans="1:3">
      <c r="A13" s="4" t="s">
        <v>534</v>
      </c>
      <c r="B13" s="5" t="n">
        <v>10</v>
      </c>
    </row>
    <row r="14" spans="1:3">
      <c r="A14" s="4" t="s">
        <v>535</v>
      </c>
    </row>
    <row r="15" spans="1:3">
      <c r="A15" s="3" t="s">
        <v>523</v>
      </c>
    </row>
    <row r="16" spans="1:3">
      <c r="A16" s="4" t="s">
        <v>536</v>
      </c>
      <c r="B16"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9</v>
      </c>
      <c r="D1" s="2" t="s">
        <v>1</v>
      </c>
    </row>
    <row r="2" spans="1:5">
      <c r="B2" s="2" t="s">
        <v>2</v>
      </c>
      <c r="C2" s="2" t="s">
        <v>80</v>
      </c>
      <c r="D2" s="2" t="s">
        <v>2</v>
      </c>
      <c r="E2" s="2" t="s">
        <v>80</v>
      </c>
    </row>
    <row r="3" spans="1:5">
      <c r="A3" s="3" t="s">
        <v>223</v>
      </c>
    </row>
    <row r="4" spans="1:5">
      <c r="A4" s="4" t="s">
        <v>98</v>
      </c>
      <c r="B4" s="6" t="n">
        <v>-6159</v>
      </c>
      <c r="C4" s="6" t="n">
        <v>-9627</v>
      </c>
      <c r="D4" s="6" t="n">
        <v>-4924</v>
      </c>
      <c r="E4" s="6" t="n">
        <v>-28745</v>
      </c>
    </row>
    <row r="5" spans="1:5">
      <c r="A5" s="4" t="s">
        <v>99</v>
      </c>
      <c r="B5" s="5" t="n">
        <v>-525</v>
      </c>
      <c r="C5" s="5" t="n">
        <v>-525</v>
      </c>
      <c r="D5" s="5" t="n">
        <v>-1592</v>
      </c>
      <c r="E5" s="5" t="n">
        <v>-1598</v>
      </c>
    </row>
    <row r="6" spans="1:5">
      <c r="A6" s="4" t="s">
        <v>100</v>
      </c>
      <c r="B6" s="6" t="n">
        <v>-6684</v>
      </c>
      <c r="C6" s="6" t="n">
        <v>-10152</v>
      </c>
      <c r="D6" s="6" t="n">
        <v>-6516</v>
      </c>
      <c r="E6" s="6" t="n">
        <v>-30343</v>
      </c>
    </row>
    <row r="7" spans="1:5">
      <c r="A7" s="4" t="s">
        <v>539</v>
      </c>
      <c r="B7" s="5" t="n">
        <v>61815</v>
      </c>
      <c r="C7" s="5" t="n">
        <v>61393</v>
      </c>
      <c r="D7" s="5" t="n">
        <v>61583</v>
      </c>
      <c r="E7" s="5" t="n">
        <v>61111</v>
      </c>
    </row>
    <row r="8" spans="1:5">
      <c r="A8" s="4" t="s">
        <v>540</v>
      </c>
      <c r="B8" s="5" t="n">
        <v>0</v>
      </c>
      <c r="C8" s="5" t="n">
        <v>0</v>
      </c>
      <c r="D8" s="5" t="n">
        <v>0</v>
      </c>
      <c r="E8" s="5" t="n">
        <v>0</v>
      </c>
    </row>
    <row r="9" spans="1:5">
      <c r="A9" s="4" t="s">
        <v>541</v>
      </c>
      <c r="B9" s="6" t="n">
        <v>61815000</v>
      </c>
      <c r="C9" s="6" t="n">
        <v>61393000</v>
      </c>
      <c r="D9" s="6" t="n">
        <v>61583000</v>
      </c>
      <c r="E9" s="6" t="n">
        <v>61111000</v>
      </c>
    </row>
    <row r="10" spans="1:5">
      <c r="A10" s="4" t="s">
        <v>101</v>
      </c>
      <c r="B10" s="10" t="n">
        <v>-0.11</v>
      </c>
      <c r="C10" s="10" t="n">
        <v>-0.17</v>
      </c>
      <c r="D10" s="10" t="n">
        <v>-0.11</v>
      </c>
      <c r="E10" s="10" t="n">
        <v>-0.5</v>
      </c>
    </row>
    <row r="11" spans="1:5">
      <c r="A11" s="4" t="s">
        <v>102</v>
      </c>
      <c r="B11" s="7" t="n">
        <v>-0.11</v>
      </c>
      <c r="C11" s="7" t="n">
        <v>-0.17</v>
      </c>
      <c r="D11" s="7" t="n">
        <v>-0.11</v>
      </c>
      <c r="E11" s="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9</v>
      </c>
      <c r="D1" s="2" t="s">
        <v>1</v>
      </c>
    </row>
    <row r="2" spans="1:5">
      <c r="B2" s="2" t="s">
        <v>2</v>
      </c>
      <c r="C2" s="2" t="s">
        <v>80</v>
      </c>
      <c r="D2" s="2" t="s">
        <v>2</v>
      </c>
      <c r="E2" s="2" t="s">
        <v>80</v>
      </c>
    </row>
    <row r="3" spans="1:5">
      <c r="A3" s="3" t="s">
        <v>223</v>
      </c>
    </row>
    <row r="4" spans="1:5">
      <c r="A4" s="4" t="s">
        <v>543</v>
      </c>
      <c r="B4" s="5" t="n">
        <v>25</v>
      </c>
      <c r="C4" s="11" t="n">
        <v>22.5</v>
      </c>
      <c r="D4" s="11" t="n">
        <v>24.5</v>
      </c>
      <c r="E4" s="11" t="n">
        <v>1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3" t="s">
        <v>124</v>
      </c>
    </row>
    <row r="4" spans="1:5">
      <c r="A4" s="4" t="s">
        <v>545</v>
      </c>
      <c r="B4" s="6" t="n">
        <v>53815</v>
      </c>
      <c r="C4" s="6" t="n">
        <v>94537</v>
      </c>
      <c r="D4" s="6" t="n">
        <v>52692</v>
      </c>
      <c r="E4" s="6" t="n">
        <v>107628</v>
      </c>
    </row>
    <row r="5" spans="1:5">
      <c r="A5" s="4" t="s">
        <v>111</v>
      </c>
      <c r="B5" s="5" t="n">
        <v>-3064</v>
      </c>
      <c r="C5" s="5" t="n">
        <v>-608</v>
      </c>
      <c r="D5" s="5" t="n">
        <v>-2387</v>
      </c>
      <c r="E5" s="5" t="n">
        <v>-276</v>
      </c>
    </row>
    <row r="6" spans="1:5">
      <c r="A6" s="4" t="s">
        <v>546</v>
      </c>
      <c r="D6" s="5" t="n">
        <v>-96</v>
      </c>
      <c r="E6" s="5" t="n">
        <v>-86</v>
      </c>
    </row>
    <row r="7" spans="1:5">
      <c r="A7" s="4" t="s">
        <v>547</v>
      </c>
      <c r="B7" s="5" t="n">
        <v>-129</v>
      </c>
      <c r="C7" s="5" t="n">
        <v>0</v>
      </c>
      <c r="D7" s="5" t="n">
        <v>-131</v>
      </c>
      <c r="E7" s="5" t="n">
        <v>-64</v>
      </c>
    </row>
    <row r="8" spans="1:5">
      <c r="A8" s="4" t="s">
        <v>114</v>
      </c>
      <c r="B8" s="5" t="n">
        <v>-3193</v>
      </c>
      <c r="C8" s="5" t="n">
        <v>-605</v>
      </c>
      <c r="D8" s="5" t="n">
        <v>-2614</v>
      </c>
      <c r="E8" s="5" t="n">
        <v>-426</v>
      </c>
    </row>
    <row r="9" spans="1:5">
      <c r="A9" s="4" t="s">
        <v>548</v>
      </c>
      <c r="B9" s="5" t="n">
        <v>44151</v>
      </c>
      <c r="C9" s="5" t="n">
        <v>92386</v>
      </c>
      <c r="D9" s="5" t="n">
        <v>44151</v>
      </c>
      <c r="E9" s="5" t="n">
        <v>92386</v>
      </c>
    </row>
    <row r="10" spans="1:5">
      <c r="A10" s="4" t="s">
        <v>549</v>
      </c>
    </row>
    <row r="11" spans="1:5">
      <c r="A11" s="3" t="s">
        <v>124</v>
      </c>
    </row>
    <row r="12" spans="1:5">
      <c r="A12" s="4" t="s">
        <v>545</v>
      </c>
      <c r="D12" s="5" t="n">
        <v>5017</v>
      </c>
      <c r="E12" s="5" t="n">
        <v>6348</v>
      </c>
    </row>
    <row r="13" spans="1:5">
      <c r="A13" s="4" t="s">
        <v>111</v>
      </c>
      <c r="D13" s="5" t="n">
        <v>-2387</v>
      </c>
      <c r="E13" s="5" t="n">
        <v>-276</v>
      </c>
    </row>
    <row r="14" spans="1:5">
      <c r="A14" s="4" t="s">
        <v>546</v>
      </c>
      <c r="D14" s="5" t="n">
        <v>0</v>
      </c>
      <c r="E14" s="5" t="n">
        <v>0</v>
      </c>
    </row>
    <row r="15" spans="1:5">
      <c r="A15" s="4" t="s">
        <v>547</v>
      </c>
      <c r="D15" s="5" t="n">
        <v>0</v>
      </c>
      <c r="E15" s="5" t="n">
        <v>0</v>
      </c>
    </row>
    <row r="16" spans="1:5">
      <c r="A16" s="4" t="s">
        <v>114</v>
      </c>
      <c r="D16" s="5" t="n">
        <v>-2387</v>
      </c>
      <c r="E16" s="5" t="n">
        <v>-276</v>
      </c>
    </row>
    <row r="17" spans="1:5">
      <c r="A17" s="4" t="s">
        <v>548</v>
      </c>
      <c r="B17" s="5" t="n">
        <v>2630</v>
      </c>
      <c r="C17" s="5" t="n">
        <v>6072</v>
      </c>
      <c r="D17" s="5" t="n">
        <v>2630</v>
      </c>
      <c r="E17" s="5" t="n">
        <v>6072</v>
      </c>
    </row>
    <row r="18" spans="1:5">
      <c r="A18" s="4" t="s">
        <v>550</v>
      </c>
    </row>
    <row r="19" spans="1:5">
      <c r="A19" s="3" t="s">
        <v>124</v>
      </c>
    </row>
    <row r="20" spans="1:5">
      <c r="A20" s="4" t="s">
        <v>545</v>
      </c>
      <c r="D20" s="5" t="n">
        <v>-4079</v>
      </c>
      <c r="E20" s="5" t="n">
        <v>-3795</v>
      </c>
    </row>
    <row r="21" spans="1:5">
      <c r="A21" s="4" t="s">
        <v>111</v>
      </c>
      <c r="D21" s="5" t="n">
        <v>0</v>
      </c>
      <c r="E21" s="5" t="n">
        <v>0</v>
      </c>
    </row>
    <row r="22" spans="1:5">
      <c r="A22" s="4" t="s">
        <v>546</v>
      </c>
      <c r="D22" s="5" t="n">
        <v>0</v>
      </c>
      <c r="E22" s="5" t="n">
        <v>0</v>
      </c>
    </row>
    <row r="23" spans="1:5">
      <c r="A23" s="4" t="s">
        <v>547</v>
      </c>
      <c r="D23" s="5" t="n">
        <v>-131</v>
      </c>
      <c r="E23" s="5" t="n">
        <v>-64</v>
      </c>
    </row>
    <row r="24" spans="1:5">
      <c r="A24" s="4" t="s">
        <v>114</v>
      </c>
      <c r="D24" s="5" t="n">
        <v>-131</v>
      </c>
      <c r="E24" s="5" t="n">
        <v>-64</v>
      </c>
    </row>
    <row r="25" spans="1:5">
      <c r="A25" s="4" t="s">
        <v>548</v>
      </c>
      <c r="B25" s="5" t="n">
        <v>-4210</v>
      </c>
      <c r="C25" s="5" t="n">
        <v>-3859</v>
      </c>
      <c r="D25" s="5" t="n">
        <v>-4210</v>
      </c>
      <c r="E25" s="5" t="n">
        <v>-3859</v>
      </c>
    </row>
    <row r="26" spans="1:5">
      <c r="A26" s="4" t="s">
        <v>551</v>
      </c>
    </row>
    <row r="27" spans="1:5">
      <c r="A27" s="3" t="s">
        <v>124</v>
      </c>
    </row>
    <row r="28" spans="1:5">
      <c r="A28" s="4" t="s">
        <v>545</v>
      </c>
      <c r="D28" s="5" t="n">
        <v>96</v>
      </c>
      <c r="E28" s="5" t="n">
        <v>181</v>
      </c>
    </row>
    <row r="29" spans="1:5">
      <c r="A29" s="4" t="s">
        <v>111</v>
      </c>
      <c r="D29" s="5" t="n">
        <v>0</v>
      </c>
      <c r="E29" s="5" t="n">
        <v>0</v>
      </c>
    </row>
    <row r="30" spans="1:5">
      <c r="A30" s="4" t="s">
        <v>546</v>
      </c>
      <c r="D30" s="5" t="n">
        <v>-96</v>
      </c>
      <c r="E30" s="5" t="n">
        <v>-86</v>
      </c>
    </row>
    <row r="31" spans="1:5">
      <c r="A31" s="4" t="s">
        <v>547</v>
      </c>
      <c r="D31" s="5" t="n">
        <v>0</v>
      </c>
      <c r="E31" s="5" t="n">
        <v>0</v>
      </c>
    </row>
    <row r="32" spans="1:5">
      <c r="A32" s="4" t="s">
        <v>114</v>
      </c>
      <c r="D32" s="5" t="n">
        <v>-96</v>
      </c>
      <c r="E32" s="5" t="n">
        <v>-86</v>
      </c>
    </row>
    <row r="33" spans="1:5">
      <c r="A33" s="4" t="s">
        <v>548</v>
      </c>
      <c r="B33" s="5" t="n">
        <v>0</v>
      </c>
      <c r="C33" s="5" t="n">
        <v>95</v>
      </c>
      <c r="D33" s="5" t="n">
        <v>0</v>
      </c>
      <c r="E33" s="5" t="n">
        <v>95</v>
      </c>
    </row>
    <row r="34" spans="1:5">
      <c r="A34" s="4" t="s">
        <v>121</v>
      </c>
    </row>
    <row r="35" spans="1:5">
      <c r="A35" s="3" t="s">
        <v>124</v>
      </c>
    </row>
    <row r="36" spans="1:5">
      <c r="A36" s="4" t="s">
        <v>545</v>
      </c>
      <c r="B36" s="5" t="n">
        <v>1613</v>
      </c>
      <c r="C36" s="5" t="n">
        <v>2913</v>
      </c>
      <c r="D36" s="5" t="n">
        <v>1034</v>
      </c>
      <c r="E36" s="5" t="n">
        <v>2734</v>
      </c>
    </row>
    <row r="37" spans="1:5">
      <c r="A37" s="4" t="s">
        <v>114</v>
      </c>
      <c r="B37" s="5" t="n">
        <v>-3193</v>
      </c>
      <c r="C37" s="5" t="n">
        <v>-605</v>
      </c>
      <c r="D37" s="5" t="n">
        <v>-2614</v>
      </c>
      <c r="E37" s="5" t="n">
        <v>-426</v>
      </c>
    </row>
    <row r="38" spans="1:5">
      <c r="A38" s="4" t="s">
        <v>548</v>
      </c>
      <c r="B38" s="6" t="n">
        <v>-1580</v>
      </c>
      <c r="C38" s="6" t="n">
        <v>2308</v>
      </c>
      <c r="D38" s="6" t="n">
        <v>-1580</v>
      </c>
      <c r="E38" s="6" t="n">
        <v>23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552</v>
      </c>
      <c r="B1" s="2" t="s">
        <v>79</v>
      </c>
      <c r="D1" s="2" t="s">
        <v>1</v>
      </c>
    </row>
    <row r="2" spans="1:6">
      <c r="B2" s="2" t="s">
        <v>364</v>
      </c>
      <c r="C2" s="2" t="s">
        <v>553</v>
      </c>
      <c r="D2" s="2" t="s">
        <v>554</v>
      </c>
      <c r="E2" s="2" t="s">
        <v>553</v>
      </c>
      <c r="F2" s="2" t="s">
        <v>409</v>
      </c>
    </row>
    <row r="3" spans="1:6">
      <c r="A3" s="3" t="s">
        <v>555</v>
      </c>
    </row>
    <row r="4" spans="1:6">
      <c r="A4" s="4" t="s">
        <v>556</v>
      </c>
      <c r="D4" s="5" t="n">
        <v>2</v>
      </c>
    </row>
    <row r="5" spans="1:6">
      <c r="A5" s="4" t="s">
        <v>557</v>
      </c>
      <c r="D5" s="5" t="n">
        <v>2</v>
      </c>
    </row>
    <row r="6" spans="1:6">
      <c r="A6" s="4" t="s">
        <v>44</v>
      </c>
      <c r="B6" s="6" t="n">
        <v>784666</v>
      </c>
      <c r="D6" s="6" t="n">
        <v>784666</v>
      </c>
      <c r="F6" s="6" t="n">
        <v>731563</v>
      </c>
    </row>
    <row r="7" spans="1:6">
      <c r="A7" s="4" t="s">
        <v>82</v>
      </c>
      <c r="B7" s="5" t="n">
        <v>177351</v>
      </c>
      <c r="C7" s="6" t="n">
        <v>194003</v>
      </c>
      <c r="D7" s="5" t="n">
        <v>617956</v>
      </c>
      <c r="E7" s="6" t="n">
        <v>615359</v>
      </c>
    </row>
    <row r="8" spans="1:6">
      <c r="A8" s="4" t="s">
        <v>558</v>
      </c>
    </row>
    <row r="9" spans="1:6">
      <c r="A9" s="3" t="s">
        <v>555</v>
      </c>
    </row>
    <row r="10" spans="1:6">
      <c r="A10" s="4" t="s">
        <v>82</v>
      </c>
      <c r="B10" s="5" t="n">
        <v>117315</v>
      </c>
      <c r="C10" s="5" t="n">
        <v>133790</v>
      </c>
      <c r="D10" s="5" t="n">
        <v>417028</v>
      </c>
      <c r="E10" s="5" t="n">
        <v>416228</v>
      </c>
    </row>
    <row r="11" spans="1:6">
      <c r="A11" s="4" t="s">
        <v>559</v>
      </c>
    </row>
    <row r="12" spans="1:6">
      <c r="A12" s="3" t="s">
        <v>555</v>
      </c>
    </row>
    <row r="13" spans="1:6">
      <c r="A13" s="4" t="s">
        <v>82</v>
      </c>
      <c r="B13" s="5" t="n">
        <v>28100</v>
      </c>
      <c r="C13" s="5" t="n">
        <v>32257</v>
      </c>
      <c r="D13" s="5" t="n">
        <v>99898</v>
      </c>
      <c r="E13" s="5" t="n">
        <v>106762</v>
      </c>
    </row>
    <row r="14" spans="1:6">
      <c r="A14" s="4" t="s">
        <v>560</v>
      </c>
    </row>
    <row r="15" spans="1:6">
      <c r="A15" s="3" t="s">
        <v>555</v>
      </c>
    </row>
    <row r="16" spans="1:6">
      <c r="A16" s="4" t="s">
        <v>82</v>
      </c>
      <c r="B16" s="5" t="n">
        <v>9467</v>
      </c>
      <c r="C16" s="5" t="n">
        <v>11534</v>
      </c>
      <c r="D16" s="5" t="n">
        <v>31185</v>
      </c>
      <c r="E16" s="5" t="n">
        <v>40881</v>
      </c>
    </row>
    <row r="17" spans="1:6">
      <c r="A17" s="4" t="s">
        <v>349</v>
      </c>
    </row>
    <row r="18" spans="1:6">
      <c r="A18" s="3" t="s">
        <v>555</v>
      </c>
    </row>
    <row r="19" spans="1:6">
      <c r="A19" s="4" t="s">
        <v>82</v>
      </c>
      <c r="B19" s="6" t="n">
        <v>22469</v>
      </c>
      <c r="C19" s="6" t="n">
        <v>16422</v>
      </c>
      <c r="D19" s="6" t="n">
        <v>69845</v>
      </c>
      <c r="E19" s="6" t="n">
        <v>514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9</v>
      </c>
      <c r="D1" s="2" t="s">
        <v>1</v>
      </c>
    </row>
    <row r="2" spans="1:5">
      <c r="B2" s="2" t="s">
        <v>2</v>
      </c>
      <c r="C2" s="2" t="s">
        <v>80</v>
      </c>
      <c r="D2" s="2" t="s">
        <v>2</v>
      </c>
      <c r="E2" s="2" t="s">
        <v>80</v>
      </c>
    </row>
    <row r="3" spans="1:5">
      <c r="A3" s="3" t="s">
        <v>555</v>
      </c>
    </row>
    <row r="4" spans="1:5">
      <c r="A4" s="4" t="s">
        <v>562</v>
      </c>
      <c r="B4" s="6" t="n">
        <v>177351</v>
      </c>
      <c r="C4" s="6" t="n">
        <v>194003</v>
      </c>
      <c r="D4" s="6" t="n">
        <v>617956</v>
      </c>
      <c r="E4" s="6" t="n">
        <v>615359</v>
      </c>
    </row>
    <row r="5" spans="1:5">
      <c r="A5" s="4" t="s">
        <v>563</v>
      </c>
      <c r="B5" s="5" t="n">
        <v>1067</v>
      </c>
      <c r="C5" s="5" t="n">
        <v>2157</v>
      </c>
      <c r="D5" s="5" t="n">
        <v>22982</v>
      </c>
      <c r="E5" s="5" t="n">
        <v>7819</v>
      </c>
    </row>
    <row r="6" spans="1:5">
      <c r="A6" s="4" t="s">
        <v>564</v>
      </c>
      <c r="B6" s="5" t="n">
        <v>-5741</v>
      </c>
      <c r="C6" s="5" t="n">
        <v>-10386</v>
      </c>
      <c r="D6" s="5" t="n">
        <v>-23878</v>
      </c>
      <c r="E6" s="5" t="n">
        <v>-32650</v>
      </c>
    </row>
    <row r="7" spans="1:5">
      <c r="A7" s="4" t="s">
        <v>95</v>
      </c>
      <c r="B7" s="5" t="n">
        <v>-4674</v>
      </c>
      <c r="C7" s="5" t="n">
        <v>-8229</v>
      </c>
      <c r="D7" s="5" t="n">
        <v>-896</v>
      </c>
      <c r="E7" s="5" t="n">
        <v>-24831</v>
      </c>
    </row>
    <row r="8" spans="1:5">
      <c r="A8" s="4" t="s">
        <v>333</v>
      </c>
    </row>
    <row r="9" spans="1:5">
      <c r="A9" s="3" t="s">
        <v>555</v>
      </c>
    </row>
    <row r="10" spans="1:5">
      <c r="A10" s="4" t="s">
        <v>562</v>
      </c>
      <c r="B10" s="5" t="n">
        <v>98284</v>
      </c>
      <c r="C10" s="5" t="n">
        <v>116006</v>
      </c>
      <c r="D10" s="5" t="n">
        <v>354404</v>
      </c>
      <c r="E10" s="5" t="n">
        <v>362547</v>
      </c>
    </row>
    <row r="11" spans="1:5">
      <c r="A11" s="4" t="s">
        <v>493</v>
      </c>
    </row>
    <row r="12" spans="1:5">
      <c r="A12" s="3" t="s">
        <v>555</v>
      </c>
    </row>
    <row r="13" spans="1:5">
      <c r="A13" s="4" t="s">
        <v>562</v>
      </c>
      <c r="B13" s="5" t="n">
        <v>79067</v>
      </c>
      <c r="C13" s="5" t="n">
        <v>77997</v>
      </c>
      <c r="D13" s="5" t="n">
        <v>263552</v>
      </c>
      <c r="E13" s="5" t="n">
        <v>252812</v>
      </c>
    </row>
    <row r="14" spans="1:5">
      <c r="A14" s="4" t="s">
        <v>565</v>
      </c>
    </row>
    <row r="15" spans="1:5">
      <c r="A15" s="3" t="s">
        <v>555</v>
      </c>
    </row>
    <row r="16" spans="1:5">
      <c r="A16" s="4" t="s">
        <v>563</v>
      </c>
      <c r="B16" s="5" t="n">
        <v>3494</v>
      </c>
      <c r="C16" s="5" t="n">
        <v>4592</v>
      </c>
      <c r="D16" s="5" t="n">
        <v>31187</v>
      </c>
      <c r="E16" s="5" t="n">
        <v>17595</v>
      </c>
    </row>
    <row r="17" spans="1:5">
      <c r="A17" s="4" t="s">
        <v>566</v>
      </c>
    </row>
    <row r="18" spans="1:5">
      <c r="A18" s="3" t="s">
        <v>555</v>
      </c>
    </row>
    <row r="19" spans="1:5">
      <c r="A19" s="4" t="s">
        <v>562</v>
      </c>
      <c r="B19" s="5" t="n">
        <v>98284</v>
      </c>
      <c r="C19" s="5" t="n">
        <v>116006</v>
      </c>
      <c r="D19" s="5" t="n">
        <v>354404</v>
      </c>
      <c r="E19" s="5" t="n">
        <v>362547</v>
      </c>
    </row>
    <row r="20" spans="1:5">
      <c r="A20" s="4" t="s">
        <v>563</v>
      </c>
      <c r="B20" s="5" t="n">
        <v>-3041</v>
      </c>
      <c r="C20" s="5" t="n">
        <v>5308</v>
      </c>
      <c r="D20" s="5" t="n">
        <v>12379</v>
      </c>
      <c r="E20" s="5" t="n">
        <v>16770</v>
      </c>
    </row>
    <row r="21" spans="1:5">
      <c r="A21" s="4" t="s">
        <v>567</v>
      </c>
    </row>
    <row r="22" spans="1:5">
      <c r="A22" s="3" t="s">
        <v>555</v>
      </c>
    </row>
    <row r="23" spans="1:5">
      <c r="A23" s="4" t="s">
        <v>562</v>
      </c>
      <c r="B23" s="5" t="n">
        <v>79067</v>
      </c>
      <c r="C23" s="5" t="n">
        <v>77997</v>
      </c>
      <c r="D23" s="5" t="n">
        <v>263552</v>
      </c>
      <c r="E23" s="5" t="n">
        <v>252812</v>
      </c>
    </row>
    <row r="24" spans="1:5">
      <c r="A24" s="4" t="s">
        <v>563</v>
      </c>
      <c r="B24" s="5" t="n">
        <v>6535</v>
      </c>
      <c r="C24" s="5" t="n">
        <v>-716</v>
      </c>
      <c r="D24" s="5" t="n">
        <v>18808</v>
      </c>
      <c r="E24" s="5" t="n">
        <v>825</v>
      </c>
    </row>
    <row r="25" spans="1:5">
      <c r="A25" s="4" t="s">
        <v>568</v>
      </c>
    </row>
    <row r="26" spans="1:5">
      <c r="A26" s="3" t="s">
        <v>555</v>
      </c>
    </row>
    <row r="27" spans="1:5">
      <c r="A27" s="4" t="s">
        <v>563</v>
      </c>
      <c r="B27" s="6" t="n">
        <v>-2427</v>
      </c>
      <c r="C27" s="6" t="n">
        <v>-2435</v>
      </c>
      <c r="D27" s="6" t="n">
        <v>-8205</v>
      </c>
      <c r="E27" s="6" t="n">
        <v>-97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3" t="s">
        <v>555</v>
      </c>
    </row>
    <row r="3" spans="1:3">
      <c r="A3" s="4" t="s">
        <v>44</v>
      </c>
      <c r="B3" s="6" t="n">
        <v>784666</v>
      </c>
      <c r="C3" s="6" t="n">
        <v>731563</v>
      </c>
    </row>
    <row r="4" spans="1:3">
      <c r="A4" s="4" t="s">
        <v>565</v>
      </c>
    </row>
    <row r="5" spans="1:3">
      <c r="A5" s="3" t="s">
        <v>555</v>
      </c>
    </row>
    <row r="6" spans="1:3">
      <c r="A6" s="4" t="s">
        <v>44</v>
      </c>
      <c r="B6" s="5" t="n">
        <v>750297</v>
      </c>
      <c r="C6" s="5" t="n">
        <v>713102</v>
      </c>
    </row>
    <row r="7" spans="1:3">
      <c r="A7" s="4" t="s">
        <v>566</v>
      </c>
    </row>
    <row r="8" spans="1:3">
      <c r="A8" s="3" t="s">
        <v>555</v>
      </c>
    </row>
    <row r="9" spans="1:3">
      <c r="A9" s="4" t="s">
        <v>44</v>
      </c>
      <c r="B9" s="5" t="n">
        <v>615579</v>
      </c>
      <c r="C9" s="5" t="n">
        <v>600390</v>
      </c>
    </row>
    <row r="10" spans="1:3">
      <c r="A10" s="4" t="s">
        <v>567</v>
      </c>
    </row>
    <row r="11" spans="1:3">
      <c r="A11" s="3" t="s">
        <v>555</v>
      </c>
    </row>
    <row r="12" spans="1:3">
      <c r="A12" s="4" t="s">
        <v>44</v>
      </c>
      <c r="B12" s="5" t="n">
        <v>134718</v>
      </c>
      <c r="C12" s="5" t="n">
        <v>112712</v>
      </c>
    </row>
    <row r="13" spans="1:3">
      <c r="A13" s="4" t="s">
        <v>568</v>
      </c>
    </row>
    <row r="14" spans="1:3">
      <c r="A14" s="3" t="s">
        <v>555</v>
      </c>
    </row>
    <row r="15" spans="1:3">
      <c r="A15" s="4" t="s">
        <v>44</v>
      </c>
      <c r="B15" s="6" t="n">
        <v>34369</v>
      </c>
      <c r="C15" s="6" t="n">
        <v>184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9</v>
      </c>
      <c r="D1" s="2" t="s">
        <v>1</v>
      </c>
    </row>
    <row r="2" spans="1:5">
      <c r="B2" s="2" t="s">
        <v>2</v>
      </c>
      <c r="C2" s="2" t="s">
        <v>80</v>
      </c>
      <c r="D2" s="2" t="s">
        <v>2</v>
      </c>
      <c r="E2" s="2" t="s">
        <v>80</v>
      </c>
    </row>
    <row r="3" spans="1:5">
      <c r="A3" s="3" t="s">
        <v>571</v>
      </c>
    </row>
    <row r="4" spans="1:5">
      <c r="A4" s="4" t="s">
        <v>562</v>
      </c>
      <c r="B4" s="6" t="n">
        <v>177351</v>
      </c>
      <c r="C4" s="6" t="n">
        <v>194003</v>
      </c>
      <c r="D4" s="6" t="n">
        <v>617956</v>
      </c>
      <c r="E4" s="6" t="n">
        <v>615359</v>
      </c>
    </row>
    <row r="5" spans="1:5">
      <c r="A5" s="4" t="s">
        <v>333</v>
      </c>
    </row>
    <row r="6" spans="1:5">
      <c r="A6" s="3" t="s">
        <v>571</v>
      </c>
    </row>
    <row r="7" spans="1:5">
      <c r="A7" s="4" t="s">
        <v>562</v>
      </c>
      <c r="B7" s="5" t="n">
        <v>98284</v>
      </c>
      <c r="C7" s="5" t="n">
        <v>116006</v>
      </c>
      <c r="D7" s="5" t="n">
        <v>354404</v>
      </c>
      <c r="E7" s="5" t="n">
        <v>362547</v>
      </c>
    </row>
    <row r="8" spans="1:5">
      <c r="A8" s="4" t="s">
        <v>493</v>
      </c>
    </row>
    <row r="9" spans="1:5">
      <c r="A9" s="3" t="s">
        <v>571</v>
      </c>
    </row>
    <row r="10" spans="1:5">
      <c r="A10" s="4" t="s">
        <v>562</v>
      </c>
      <c r="B10" s="5" t="n">
        <v>79067</v>
      </c>
      <c r="C10" s="5" t="n">
        <v>77997</v>
      </c>
      <c r="D10" s="5" t="n">
        <v>263552</v>
      </c>
      <c r="E10" s="5" t="n">
        <v>252812</v>
      </c>
    </row>
    <row r="11" spans="1:5">
      <c r="A11" s="4" t="s">
        <v>333</v>
      </c>
    </row>
    <row r="12" spans="1:5">
      <c r="A12" s="3" t="s">
        <v>571</v>
      </c>
    </row>
    <row r="13" spans="1:5">
      <c r="A13" s="4" t="s">
        <v>562</v>
      </c>
      <c r="B13" s="5" t="n">
        <v>98284</v>
      </c>
      <c r="C13" s="5" t="n">
        <v>116006</v>
      </c>
      <c r="D13" s="5" t="n">
        <v>354404</v>
      </c>
      <c r="E13" s="5" t="n">
        <v>362547</v>
      </c>
    </row>
    <row r="14" spans="1:5">
      <c r="A14" s="4" t="s">
        <v>493</v>
      </c>
    </row>
    <row r="15" spans="1:5">
      <c r="A15" s="3" t="s">
        <v>571</v>
      </c>
    </row>
    <row r="16" spans="1:5">
      <c r="A16" s="4" t="s">
        <v>562</v>
      </c>
      <c r="B16" s="6" t="n">
        <v>79067</v>
      </c>
      <c r="C16" s="6" t="n">
        <v>77997</v>
      </c>
      <c r="D16" s="6" t="n">
        <v>263552</v>
      </c>
      <c r="E16" s="6" t="n">
        <v>2528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2</v>
      </c>
      <c r="B1" s="2" t="s">
        <v>405</v>
      </c>
      <c r="C1" s="2" t="s">
        <v>2</v>
      </c>
      <c r="D1" s="2" t="s">
        <v>80</v>
      </c>
      <c r="E1" s="2" t="s">
        <v>2</v>
      </c>
      <c r="F1" s="2" t="s">
        <v>80</v>
      </c>
      <c r="G1" s="2" t="s">
        <v>31</v>
      </c>
      <c r="H1" s="2" t="s">
        <v>391</v>
      </c>
    </row>
    <row r="2" spans="1:8">
      <c r="A2" s="3" t="s">
        <v>573</v>
      </c>
    </row>
    <row r="3" spans="1:8">
      <c r="A3" s="4" t="s">
        <v>414</v>
      </c>
      <c r="C3" s="6" t="n">
        <v>379627</v>
      </c>
      <c r="E3" s="6" t="n">
        <v>379627</v>
      </c>
      <c r="G3" s="6" t="n">
        <v>381669</v>
      </c>
    </row>
    <row r="4" spans="1:8">
      <c r="A4" s="4" t="s">
        <v>71</v>
      </c>
      <c r="C4" s="5" t="n">
        <v>0</v>
      </c>
      <c r="E4" s="5" t="n">
        <v>0</v>
      </c>
      <c r="G4" s="5" t="n">
        <v>0</v>
      </c>
    </row>
    <row r="5" spans="1:8">
      <c r="A5" s="4" t="s">
        <v>401</v>
      </c>
    </row>
    <row r="6" spans="1:8">
      <c r="A6" s="3" t="s">
        <v>573</v>
      </c>
    </row>
    <row r="7" spans="1:8">
      <c r="A7" s="4" t="s">
        <v>414</v>
      </c>
      <c r="C7" s="6" t="n">
        <v>8672</v>
      </c>
      <c r="E7" s="6" t="n">
        <v>8672</v>
      </c>
      <c r="G7" s="6" t="n">
        <v>7432</v>
      </c>
    </row>
    <row r="8" spans="1:8">
      <c r="A8" s="4" t="s">
        <v>574</v>
      </c>
    </row>
    <row r="9" spans="1:8">
      <c r="A9" s="3" t="s">
        <v>573</v>
      </c>
    </row>
    <row r="10" spans="1:8">
      <c r="A10" s="4" t="s">
        <v>575</v>
      </c>
      <c r="C10" s="5" t="n">
        <v>14900</v>
      </c>
      <c r="E10" s="5" t="n">
        <v>14900</v>
      </c>
      <c r="G10" s="5" t="n">
        <v>14900</v>
      </c>
      <c r="H10" s="6" t="n">
        <v>14900</v>
      </c>
    </row>
    <row r="11" spans="1:8">
      <c r="A11" s="4" t="s">
        <v>399</v>
      </c>
      <c r="H11" s="4" t="s">
        <v>400</v>
      </c>
    </row>
    <row r="12" spans="1:8">
      <c r="A12" s="4" t="s">
        <v>576</v>
      </c>
    </row>
    <row r="13" spans="1:8">
      <c r="A13" s="3" t="s">
        <v>573</v>
      </c>
    </row>
    <row r="14" spans="1:8">
      <c r="A14" s="4" t="s">
        <v>71</v>
      </c>
      <c r="B14" s="5" t="n">
        <v>35000</v>
      </c>
    </row>
    <row r="15" spans="1:8">
      <c r="A15" s="4" t="s">
        <v>478</v>
      </c>
      <c r="B15" s="6" t="n">
        <v>1000</v>
      </c>
    </row>
    <row r="16" spans="1:8">
      <c r="A16" s="4" t="s">
        <v>463</v>
      </c>
      <c r="B16" s="6" t="n">
        <v>35000</v>
      </c>
    </row>
    <row r="17" spans="1:8">
      <c r="A17" s="4" t="s">
        <v>577</v>
      </c>
    </row>
    <row r="18" spans="1:8">
      <c r="A18" s="3" t="s">
        <v>573</v>
      </c>
    </row>
    <row r="19" spans="1:8">
      <c r="A19" s="4" t="s">
        <v>578</v>
      </c>
      <c r="C19" s="5" t="n">
        <v>900</v>
      </c>
      <c r="D19" s="6" t="n">
        <v>300</v>
      </c>
      <c r="E19" s="5" t="n">
        <v>2600</v>
      </c>
      <c r="F19" s="6" t="n">
        <v>1000</v>
      </c>
    </row>
    <row r="20" spans="1:8">
      <c r="A20" s="4" t="s">
        <v>579</v>
      </c>
    </row>
    <row r="21" spans="1:8">
      <c r="A21" s="3" t="s">
        <v>573</v>
      </c>
    </row>
    <row r="22" spans="1:8">
      <c r="A22" s="4" t="s">
        <v>580</v>
      </c>
      <c r="C22" s="6" t="n">
        <v>300</v>
      </c>
      <c r="E22" s="6" t="n">
        <v>300</v>
      </c>
      <c r="G22" s="6" t="n">
        <v>500</v>
      </c>
    </row>
    <row r="23" spans="1:8">
      <c r="A23" s="4" t="s">
        <v>581</v>
      </c>
    </row>
    <row r="24" spans="1:8">
      <c r="A24" s="3" t="s">
        <v>573</v>
      </c>
    </row>
    <row r="25" spans="1:8">
      <c r="A25" s="4" t="s">
        <v>582</v>
      </c>
      <c r="C25" s="4" t="s">
        <v>583</v>
      </c>
      <c r="E25" s="4" t="s">
        <v>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98</v>
      </c>
      <c r="B4" s="6" t="n">
        <v>-4924</v>
      </c>
      <c r="C4" s="6" t="n">
        <v>-28745</v>
      </c>
    </row>
    <row r="5" spans="1:3">
      <c r="A5" s="3" t="s">
        <v>150</v>
      </c>
    </row>
    <row r="6" spans="1:3">
      <c r="A6" s="4" t="s">
        <v>151</v>
      </c>
      <c r="B6" s="5" t="n">
        <v>17240</v>
      </c>
      <c r="C6" s="5" t="n">
        <v>16331</v>
      </c>
    </row>
    <row r="7" spans="1:3">
      <c r="A7" s="4" t="s">
        <v>87</v>
      </c>
      <c r="B7" s="5" t="n">
        <v>20719</v>
      </c>
      <c r="C7" s="5" t="n">
        <v>23168</v>
      </c>
    </row>
    <row r="8" spans="1:3">
      <c r="A8" s="4" t="s">
        <v>152</v>
      </c>
      <c r="B8" s="5" t="n">
        <v>285</v>
      </c>
      <c r="C8" s="5" t="n">
        <v>703</v>
      </c>
    </row>
    <row r="9" spans="1:3">
      <c r="A9" s="4" t="s">
        <v>153</v>
      </c>
      <c r="B9" s="5" t="n">
        <v>1240</v>
      </c>
      <c r="C9" s="5" t="n">
        <v>2741</v>
      </c>
    </row>
    <row r="10" spans="1:3">
      <c r="A10" s="4" t="s">
        <v>154</v>
      </c>
      <c r="B10" s="5" t="n">
        <v>0</v>
      </c>
      <c r="C10" s="5" t="n">
        <v>469</v>
      </c>
    </row>
    <row r="11" spans="1:3">
      <c r="A11" s="4" t="s">
        <v>131</v>
      </c>
      <c r="B11" s="5" t="n">
        <v>581</v>
      </c>
      <c r="C11" s="5" t="n">
        <v>1174</v>
      </c>
    </row>
    <row r="12" spans="1:3">
      <c r="A12" s="4" t="s">
        <v>155</v>
      </c>
      <c r="B12" s="5" t="n">
        <v>-2509</v>
      </c>
      <c r="C12" s="5" t="n">
        <v>832</v>
      </c>
    </row>
    <row r="13" spans="1:3">
      <c r="A13" s="4" t="s">
        <v>156</v>
      </c>
      <c r="B13" s="5" t="n">
        <v>0</v>
      </c>
      <c r="C13" s="5" t="n">
        <v>-42</v>
      </c>
    </row>
    <row r="14" spans="1:3">
      <c r="A14" s="3" t="s">
        <v>157</v>
      </c>
    </row>
    <row r="15" spans="1:3">
      <c r="A15" s="4" t="s">
        <v>158</v>
      </c>
      <c r="B15" s="5" t="n">
        <v>28492</v>
      </c>
      <c r="C15" s="5" t="n">
        <v>-15111</v>
      </c>
    </row>
    <row r="16" spans="1:3">
      <c r="A16" s="4" t="s">
        <v>35</v>
      </c>
      <c r="B16" s="5" t="n">
        <v>3847</v>
      </c>
      <c r="C16" s="5" t="n">
        <v>859</v>
      </c>
    </row>
    <row r="17" spans="1:3">
      <c r="A17" s="4" t="s">
        <v>37</v>
      </c>
      <c r="B17" s="5" t="n">
        <v>7538</v>
      </c>
      <c r="C17" s="5" t="n">
        <v>3548</v>
      </c>
    </row>
    <row r="18" spans="1:3">
      <c r="A18" s="4" t="s">
        <v>159</v>
      </c>
      <c r="B18" s="5" t="n">
        <v>-14547</v>
      </c>
      <c r="C18" s="5" t="n">
        <v>-2795</v>
      </c>
    </row>
    <row r="19" spans="1:3">
      <c r="A19" s="4" t="s">
        <v>160</v>
      </c>
      <c r="B19" s="5" t="n">
        <v>-793</v>
      </c>
      <c r="C19" s="5" t="n">
        <v>-2059</v>
      </c>
    </row>
    <row r="20" spans="1:3">
      <c r="A20" s="4" t="s">
        <v>161</v>
      </c>
      <c r="B20" s="5" t="n">
        <v>2882</v>
      </c>
      <c r="C20" s="5" t="n">
        <v>-4689</v>
      </c>
    </row>
    <row r="21" spans="1:3">
      <c r="A21" s="4" t="s">
        <v>162</v>
      </c>
      <c r="B21" s="5" t="n">
        <v>60051</v>
      </c>
      <c r="C21" s="5" t="n">
        <v>-3616</v>
      </c>
    </row>
    <row r="22" spans="1:3">
      <c r="A22" s="3" t="s">
        <v>163</v>
      </c>
    </row>
    <row r="23" spans="1:3">
      <c r="A23" s="4" t="s">
        <v>164</v>
      </c>
      <c r="B23" s="5" t="n">
        <v>-11477</v>
      </c>
      <c r="C23" s="5" t="n">
        <v>-11840</v>
      </c>
    </row>
    <row r="24" spans="1:3">
      <c r="A24" s="4" t="s">
        <v>165</v>
      </c>
      <c r="B24" s="5" t="n">
        <v>12</v>
      </c>
      <c r="C24" s="5" t="n">
        <v>19</v>
      </c>
    </row>
    <row r="25" spans="1:3">
      <c r="A25" s="4" t="s">
        <v>166</v>
      </c>
      <c r="B25" s="5" t="n">
        <v>163</v>
      </c>
      <c r="C25" s="5" t="n">
        <v>0</v>
      </c>
    </row>
    <row r="26" spans="1:3">
      <c r="A26" s="4" t="s">
        <v>167</v>
      </c>
      <c r="B26" s="5" t="n">
        <v>0</v>
      </c>
      <c r="C26" s="5" t="n">
        <v>42</v>
      </c>
    </row>
    <row r="27" spans="1:3">
      <c r="A27" s="4" t="s">
        <v>168</v>
      </c>
      <c r="B27" s="5" t="n">
        <v>-11302</v>
      </c>
      <c r="C27" s="5" t="n">
        <v>-11779</v>
      </c>
    </row>
    <row r="28" spans="1:3">
      <c r="A28" s="3" t="s">
        <v>169</v>
      </c>
    </row>
    <row r="29" spans="1:3">
      <c r="A29" s="4" t="s">
        <v>170</v>
      </c>
      <c r="B29" s="5" t="n">
        <v>0</v>
      </c>
      <c r="C29" s="5" t="n">
        <v>14940</v>
      </c>
    </row>
    <row r="30" spans="1:3">
      <c r="A30" s="4" t="s">
        <v>171</v>
      </c>
      <c r="B30" s="5" t="n">
        <v>19000</v>
      </c>
      <c r="C30" s="5" t="n">
        <v>10000</v>
      </c>
    </row>
    <row r="31" spans="1:3">
      <c r="A31" s="4" t="s">
        <v>172</v>
      </c>
      <c r="B31" s="5" t="n">
        <v>0</v>
      </c>
      <c r="C31" s="5" t="n">
        <v>-63925</v>
      </c>
    </row>
    <row r="32" spans="1:3">
      <c r="A32" s="4" t="s">
        <v>173</v>
      </c>
      <c r="B32" s="5" t="n">
        <v>-3076</v>
      </c>
      <c r="C32" s="5" t="n">
        <v>-13376</v>
      </c>
    </row>
    <row r="33" spans="1:3">
      <c r="A33" s="4" t="s">
        <v>174</v>
      </c>
      <c r="B33" s="5" t="n">
        <v>-1563</v>
      </c>
      <c r="C33" s="5" t="n">
        <v>-1598</v>
      </c>
    </row>
    <row r="34" spans="1:3">
      <c r="A34" s="4" t="s">
        <v>175</v>
      </c>
      <c r="B34" s="5" t="n">
        <v>-914</v>
      </c>
      <c r="C34" s="5" t="n">
        <v>0</v>
      </c>
    </row>
    <row r="35" spans="1:3">
      <c r="A35" s="4" t="s">
        <v>176</v>
      </c>
      <c r="B35" s="5" t="n">
        <v>0</v>
      </c>
      <c r="C35" s="5" t="n">
        <v>-3700</v>
      </c>
    </row>
    <row r="36" spans="1:3">
      <c r="A36" s="4" t="s">
        <v>177</v>
      </c>
      <c r="B36" s="5" t="n">
        <v>-83</v>
      </c>
      <c r="C36" s="5" t="n">
        <v>-114</v>
      </c>
    </row>
    <row r="37" spans="1:3">
      <c r="A37" s="4" t="s">
        <v>178</v>
      </c>
      <c r="B37" s="5" t="n">
        <v>8</v>
      </c>
      <c r="C37" s="5" t="n">
        <v>15</v>
      </c>
    </row>
    <row r="38" spans="1:3">
      <c r="A38" s="4" t="s">
        <v>179</v>
      </c>
      <c r="B38" s="5" t="n">
        <v>13372</v>
      </c>
      <c r="C38" s="5" t="n">
        <v>-57758</v>
      </c>
    </row>
    <row r="39" spans="1:3">
      <c r="A39" s="4" t="s">
        <v>180</v>
      </c>
      <c r="B39" s="5" t="n">
        <v>-798</v>
      </c>
      <c r="C39" s="5" t="n">
        <v>-239</v>
      </c>
    </row>
    <row r="40" spans="1:3">
      <c r="A40" s="4" t="s">
        <v>181</v>
      </c>
      <c r="B40" s="5" t="n">
        <v>61323</v>
      </c>
      <c r="C40" s="5" t="n">
        <v>-73392</v>
      </c>
    </row>
    <row r="41" spans="1:3">
      <c r="A41" s="4" t="s">
        <v>182</v>
      </c>
      <c r="B41" s="5" t="n">
        <v>46064</v>
      </c>
      <c r="C41" s="5" t="n">
        <v>103826</v>
      </c>
    </row>
    <row r="42" spans="1:3">
      <c r="A42" s="4" t="s">
        <v>183</v>
      </c>
      <c r="B42" s="5" t="n">
        <v>107387</v>
      </c>
      <c r="C42" s="5" t="n">
        <v>30434</v>
      </c>
    </row>
    <row r="43" spans="1:3">
      <c r="A43" s="4" t="s">
        <v>184</v>
      </c>
      <c r="B43" s="5" t="n">
        <v>90189</v>
      </c>
      <c r="C43" s="5" t="n">
        <v>20364</v>
      </c>
    </row>
    <row r="44" spans="1:3">
      <c r="A44" s="4" t="s">
        <v>185</v>
      </c>
      <c r="B44" s="6" t="n">
        <v>17198</v>
      </c>
      <c r="C44" s="6" t="n">
        <v>100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row>
    <row r="3" spans="1:3">
      <c r="A3" s="4" t="s">
        <v>586</v>
      </c>
      <c r="B3" s="6" t="n">
        <v>513</v>
      </c>
      <c r="C3" s="6" t="n">
        <v>365</v>
      </c>
    </row>
    <row r="4" spans="1:3">
      <c r="A4" s="4" t="s">
        <v>587</v>
      </c>
    </row>
    <row r="5" spans="1:3">
      <c r="A5" s="3" t="s">
        <v>585</v>
      </c>
    </row>
    <row r="6" spans="1:3">
      <c r="A6" s="4" t="s">
        <v>586</v>
      </c>
      <c r="B6" s="5" t="n">
        <v>513</v>
      </c>
      <c r="C6" s="5" t="n">
        <v>365</v>
      </c>
    </row>
    <row r="7" spans="1:3">
      <c r="A7" s="4" t="s">
        <v>588</v>
      </c>
    </row>
    <row r="8" spans="1:3">
      <c r="A8" s="3" t="s">
        <v>585</v>
      </c>
    </row>
    <row r="9" spans="1:3">
      <c r="A9" s="4" t="s">
        <v>586</v>
      </c>
      <c r="B9" s="5" t="n">
        <v>0</v>
      </c>
      <c r="C9" s="5" t="n">
        <v>0</v>
      </c>
    </row>
    <row r="10" spans="1:3">
      <c r="A10" s="4" t="s">
        <v>589</v>
      </c>
    </row>
    <row r="11" spans="1:3">
      <c r="A11" s="3" t="s">
        <v>585</v>
      </c>
    </row>
    <row r="12" spans="1:3">
      <c r="A12" s="4" t="s">
        <v>586</v>
      </c>
      <c r="B12" s="6" t="n">
        <v>0</v>
      </c>
      <c r="C1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15:46Z</dcterms:created>
  <dcterms:modified xmlns:dcterms="http://purl.org/dc/terms/" xmlns:xsi="http://www.w3.org/2001/XMLSchema-instance" xsi:type="dcterms:W3CDTF">2020-06-08T16:15:46Z</dcterms:modified>
</cp:coreProperties>
</file>